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PAYMENTS IN ADVANCE"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STOCKHOLDERS EQUITY (Tables)"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SUMMARY OF SIGNIFICANT ACCOUN23" sheetId="23" state="visible" r:id="rId23"/>
    <sheet xmlns:r="http://schemas.openxmlformats.org/officeDocument/2006/relationships" name="INVENTORY (Narrative) (Details)" sheetId="24" state="visible" r:id="rId24"/>
    <sheet xmlns:r="http://schemas.openxmlformats.org/officeDocument/2006/relationships" name="PAYMENTS IN ADVANCE (Narrative)" sheetId="25" state="visible" r:id="rId25"/>
    <sheet xmlns:r="http://schemas.openxmlformats.org/officeDocument/2006/relationships" name="STOCKHOLDERS EQUITY (Narrative)" sheetId="26" state="visible" r:id="rId26"/>
    <sheet xmlns:r="http://schemas.openxmlformats.org/officeDocument/2006/relationships" name="INCOME TAXES (Narrative) (Detai" sheetId="27" state="visible" r:id="rId27"/>
    <sheet xmlns:r="http://schemas.openxmlformats.org/officeDocument/2006/relationships" name="RELATED PARTY TRANSACTIONS (Nar" sheetId="28" state="visible" r:id="rId28"/>
    <sheet xmlns:r="http://schemas.openxmlformats.org/officeDocument/2006/relationships" name="COMMITMENTS AND CONTINGENCIES29" sheetId="29" state="visible" r:id="rId29"/>
    <sheet xmlns:r="http://schemas.openxmlformats.org/officeDocument/2006/relationships" name="Schedule of Property, Plant and" sheetId="30" state="visible" r:id="rId30"/>
    <sheet xmlns:r="http://schemas.openxmlformats.org/officeDocument/2006/relationships" name="Schedule of Share-based Payment" sheetId="31" state="visible" r:id="rId31"/>
    <sheet xmlns:r="http://schemas.openxmlformats.org/officeDocument/2006/relationships" name="Schedule of Share-based Compens" sheetId="32" state="visible" r:id="rId32"/>
    <sheet xmlns:r="http://schemas.openxmlformats.org/officeDocument/2006/relationships" name="Schedule of Components of Incom" sheetId="33" state="visible" r:id="rId33"/>
    <sheet xmlns:r="http://schemas.openxmlformats.org/officeDocument/2006/relationships" name="Schedule of the difference betw" sheetId="34" state="visible" r:id="rId34"/>
    <sheet xmlns:r="http://schemas.openxmlformats.org/officeDocument/2006/relationships" name="Schedule of Deferred Tax Assets" sheetId="35" state="visible" r:id="rId35"/>
    <sheet xmlns:r="http://schemas.openxmlformats.org/officeDocument/2006/relationships" name="Schedule of Future Minimum Rent" sheetId="36" state="visible" r:id="rId36"/>
  </sheets>
  <definedNames/>
  <calcPr calcId="124519" fullCalcOnLoad="1"/>
</workbook>
</file>

<file path=xl/sharedStrings.xml><?xml version="1.0" encoding="utf-8"?>
<sst xmlns="http://schemas.openxmlformats.org/spreadsheetml/2006/main" uniqueCount="494">
  <si>
    <t>Document and Entity Information - USD ($)</t>
  </si>
  <si>
    <t>12 Months Ended</t>
  </si>
  <si>
    <t>Dec. 31, 2016</t>
  </si>
  <si>
    <t>Mar. 22, 2017</t>
  </si>
  <si>
    <t>Jun. 30, 2016</t>
  </si>
  <si>
    <t>Document Type</t>
  </si>
  <si>
    <t>10-K</t>
  </si>
  <si>
    <t>Amendment Flag</t>
  </si>
  <si>
    <t>false</t>
  </si>
  <si>
    <t>Document Period End Date</t>
  </si>
  <si>
    <t>Dec. 31,
		2016</t>
  </si>
  <si>
    <t>Trading Symbol</t>
  </si>
  <si>
    <t>leatpk</t>
  </si>
  <si>
    <t>Entity Registrant Name</t>
  </si>
  <si>
    <t>Leatt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5</t>
  </si>
  <si>
    <t>Current Assets</t>
  </si>
  <si>
    <t>Cash and cash equivalents</t>
  </si>
  <si>
    <t>Short-term investments</t>
  </si>
  <si>
    <t>Accounts receivable</t>
  </si>
  <si>
    <t>Inventory</t>
  </si>
  <si>
    <t>Payments in advance</t>
  </si>
  <si>
    <t>Income tax refunds receivable</t>
  </si>
  <si>
    <t>Prepaid expenses and other current assets</t>
  </si>
  <si>
    <t>Total current assets</t>
  </si>
  <si>
    <t>Property and equipment, net</t>
  </si>
  <si>
    <t>Deferred tax asset</t>
  </si>
  <si>
    <t>Other Assets</t>
  </si>
  <si>
    <t>Other receivables</t>
  </si>
  <si>
    <t>Deposits</t>
  </si>
  <si>
    <t>Intangible assets</t>
  </si>
  <si>
    <t>Total other assets</t>
  </si>
  <si>
    <t>Total Assets</t>
  </si>
  <si>
    <t>Current Liabilities</t>
  </si>
  <si>
    <t>Accounts payable and accrued expenses</t>
  </si>
  <si>
    <t>Income taxes payable</t>
  </si>
  <si>
    <t>Short term loan, net of finance charges</t>
  </si>
  <si>
    <t>Total current liabilities</t>
  </si>
  <si>
    <t>Deferred tax liabilities</t>
  </si>
  <si>
    <t>Commitments and contingencies</t>
  </si>
  <si>
    <t>Stockholders' Equity</t>
  </si>
  <si>
    <t>Preferred stock, $.001 par value, 1,120,000 shares authorized, 120,000 shares issued and outstanding</t>
  </si>
  <si>
    <t>Common stock, $.001 par value, 28,000,000 shares authorized, 5,362,992 and 5,231,823 shares issued and outstanding</t>
  </si>
  <si>
    <t>Additional paid - in capital</t>
  </si>
  <si>
    <t>Accumulated other comprehensive loss</t>
  </si>
  <si>
    <t>Retained earnings</t>
  </si>
  <si>
    <t>Total stockholders' equity</t>
  </si>
  <si>
    <t>Total Liabilities and Stockholders'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 USD ($)</t>
  </si>
  <si>
    <t>Revenues</t>
  </si>
  <si>
    <t>Cost of Revenues</t>
  </si>
  <si>
    <t>Gross Profit</t>
  </si>
  <si>
    <t>Product Royalty Income</t>
  </si>
  <si>
    <t>Operating Expenses</t>
  </si>
  <si>
    <t>Salaries and wages</t>
  </si>
  <si>
    <t>Commissions and consulting expenses</t>
  </si>
  <si>
    <t>Professional fees</t>
  </si>
  <si>
    <t>Advertising and marketing</t>
  </si>
  <si>
    <t>Office rent and expenses</t>
  </si>
  <si>
    <t>Research and development costs</t>
  </si>
  <si>
    <t>Bad debt expense</t>
  </si>
  <si>
    <t>General and administrative expenses</t>
  </si>
  <si>
    <t>Depreciation</t>
  </si>
  <si>
    <t>Total operating expenses</t>
  </si>
  <si>
    <t>Income (Loss) from Operations</t>
  </si>
  <si>
    <t>Other Income</t>
  </si>
  <si>
    <t>Interest and other income, net</t>
  </si>
  <si>
    <t>Total other income</t>
  </si>
  <si>
    <t>Income (Loss) Before Income Taxes</t>
  </si>
  <si>
    <t>Income Taxes</t>
  </si>
  <si>
    <t>Net Income (Loss) Available to Common Shareholders</t>
  </si>
  <si>
    <t>Net Income (Loss) per Common Share</t>
  </si>
  <si>
    <t>Basic</t>
  </si>
  <si>
    <t>Diluted</t>
  </si>
  <si>
    <t>Weighted Average Number of Common Shares Outstanding</t>
  </si>
  <si>
    <t>Comprehensive Income (Loss)</t>
  </si>
  <si>
    <t>Net Income (Loss)</t>
  </si>
  <si>
    <t>Other comprehensive income (loss), net of $17,100 and $43,100 deferred income taxes in 2016 and 2015</t>
  </si>
  <si>
    <t>Foreign currency translation</t>
  </si>
  <si>
    <t>Total Comprehensive Income (Loss)</t>
  </si>
  <si>
    <t>CONSOLIDATED STATEMENTS OF OPERATIONS AND COMPREHENSIVE INCOME (Parenthetical) - USD ($)</t>
  </si>
  <si>
    <t>Deferred Income Taxes</t>
  </si>
  <si>
    <t>CONSOLIDATED STATEMENT OF CHANGES IN STOCKHOLDERS' EQUITY - USD ($)</t>
  </si>
  <si>
    <t>Preferred Stock A [Member]</t>
  </si>
  <si>
    <t>Common Stock [Member]</t>
  </si>
  <si>
    <t>Additional Paid-In Capital [Member]</t>
  </si>
  <si>
    <t>Accumulated Other Comprehensive Loss [Member]</t>
  </si>
  <si>
    <t>Retained Earnings [Member]</t>
  </si>
  <si>
    <t>Total</t>
  </si>
  <si>
    <t>Beginning Balance at Dec. 31, 2014</t>
  </si>
  <si>
    <t>Beginning Balance (Shares) at Dec. 31, 2014</t>
  </si>
  <si>
    <t>Compensation cost recognized in connection with stock options</t>
  </si>
  <si>
    <t>Exercise of stock options</t>
  </si>
  <si>
    <t>Exercise of stock options (Shares)</t>
  </si>
  <si>
    <t>Net income (loss)</t>
  </si>
  <si>
    <t>Foreign currency translation adjustment</t>
  </si>
  <si>
    <t>Ending Balance at Dec. 31, 2015</t>
  </si>
  <si>
    <t>Ending Balance (Shares) at Dec. 31, 2015</t>
  </si>
  <si>
    <t>Options exercised on a cashless basis (Shares)</t>
  </si>
  <si>
    <t>Cancellation of shares</t>
  </si>
  <si>
    <t>Cancellation of shares (Shares)</t>
  </si>
  <si>
    <t>Ending Balance at Dec. 31, 2016</t>
  </si>
  <si>
    <t>Ending Balance (Shares) at Dec. 31, 2016</t>
  </si>
  <si>
    <t>CONSOLIDATED STATEMENTS OF CASH FLOWS - USD ($)</t>
  </si>
  <si>
    <t>Cash flows from operating activities</t>
  </si>
  <si>
    <t>Adjustments to reconcile net income (loss) to net cash provided by operating activities:</t>
  </si>
  <si>
    <t>Deferred income taxes</t>
  </si>
  <si>
    <t>Stock-based compensation</t>
  </si>
  <si>
    <t>Bad debts</t>
  </si>
  <si>
    <t>Inventory reserve</t>
  </si>
  <si>
    <t>Gain on sale of property and equipment</t>
  </si>
  <si>
    <t>(Increase) decrease in:</t>
  </si>
  <si>
    <t>Increase (decrease) in:</t>
  </si>
  <si>
    <t>Net cash provided by operating activities</t>
  </si>
  <si>
    <t>Cash flows from investing activities</t>
  </si>
  <si>
    <t>Capital expenditures</t>
  </si>
  <si>
    <t>Proceeds from sale of property and equipment</t>
  </si>
  <si>
    <t>Increase in short-term investments, net</t>
  </si>
  <si>
    <t>Net cash used in investing activities</t>
  </si>
  <si>
    <t>Cash flows from financing activities</t>
  </si>
  <si>
    <t>Issuance of common stock</t>
  </si>
  <si>
    <t>Proceeds from (repayments of ) short-term loan, net</t>
  </si>
  <si>
    <t>Net cash provided by (used in) financing activities</t>
  </si>
  <si>
    <t>Effect of exchange rates on cash and cash equivalents</t>
  </si>
  <si>
    <t>Net increase in cash and cash equivalents</t>
  </si>
  <si>
    <t>Cash and cash equivalents - beginning of year</t>
  </si>
  <si>
    <t>Cash and cash equivalents - end of year</t>
  </si>
  <si>
    <t>SUPPLEMENTAL DISCLOSURE OF CASH FLOW INFORMATION:</t>
  </si>
  <si>
    <t>Cash paid for interest</t>
  </si>
  <si>
    <t>Cash paid for income taxes</t>
  </si>
  <si>
    <t>Other noncash investing and financing activities</t>
  </si>
  <si>
    <t>Common stock issued for services</t>
  </si>
  <si>
    <t>Cancellation of shares as settlment of debt</t>
  </si>
  <si>
    <t>DESCRIPTION OF BUSINESS AND NATURE OF OPERATIONS</t>
  </si>
  <si>
    <t>DESCRIPTION OF BUSINESS AND NATURE OF OPERATIONS [Text Block]</t>
  </si>
  <si>
    <t>NOTE 1 -
DESCRIPTION OF BUSINESS AND NATURE OF OPERATIONS Leatt Corporation (the “Company”) designs, develops, markets and distributes personal protective equipment for participants in all forms of motor sports and leisure activities, including riders of motorcycles, bicycles, snowmobiles and ATVs. The Company’s flagship products are based on the Leatt-Brace® system, a patented injection molded neck protection system owned by Xceed Holdings CC (“Holdings”), designed to prevent potentially devastating injuries to the cervical spine and neck. The Company has the exclusive global manufacturing, distribution, sale and use rights to the Leatt-Brace®, pursuant to a license agreement between the Company and Holdings, a South African incorporated company owned and controlled by the Company’s Chairman and founder, Dr. Christopher Leatt. The Company also has the right to use apparatus embodying, employing and containing the Leatt-Brace® technology and has designed, developed, marketed and distributed other personal protective equipment. The Company’s products are manufactured in China and sold to customers worldwide through a global network of distributors and dealers. Leatt also acts as the original equipment manufacturer for neck braces and other personal protective equipment sold by other international brands.
The Company was incorporated in the State of Nevada on March 11, 2005, under the name Treadzone, Inc. On June 17, 2005, the Company changed its name to Leatt Corporation in connection with the Company’s acquisition of rights to use the Leatt neck brace patents and trademarks. The Company conducts business in South Africa as a foreign registered branch, and in the United States through the Company’s wholly-owned subsidiary, Two Eleven Distribution, LLC (“Two Eleven”) a California limited liability company. Research and development efforts, global sales and global operations are managed out of the Company’s foreign registered branch located in Cape Town, South Africa. Two Eleven acts as a distributor of Leatt-Brace
® ® ® th</t>
  </si>
  <si>
    <t>SUMMARY OF SIGNIFICANT ACCOUNTING POLICIES</t>
  </si>
  <si>
    <t>SUMMARY OF SIGNIFICANT ACCOUNTING POLICIES [Text Block]</t>
  </si>
  <si>
    <t>NOTE 2 -
SUMMARY OF SIGNIFICANT ACCOUNTING POLICIES
Principles of Consolidation -
Use of Estimates -
Revenue and Cost Recognition Revenue is considered to be realized or realizable and earned when all of the following criteria are met: title and risk of loss have passed to the customer, persuasive evidence of an arrangement exists, delivery has occurred, the price is fixed and determinable and collectability is reasonably assur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International sales (other than in South Africa) are generally drop-shipped directly from the third party manufacturer to the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due to product quality issues. If a distributor relationship were to be terminated by Leatt, then product return may occur. Historically, returns due to product quality issues have not been material and there have been no distributor terminations that resulted in product returns. Cost of revenues also includes royalty fees associated with sales of Leatt-Brace products. Product royalty income is recorded as the underlying product sales occur, in accordance with the related licensing arrangements.
Short-term investments -
Accounts Receivable and Allowance for Doubtful Accounts
Accounts receivable balances that are still outstanding after management has used reasonable collection efforts are written off as uncollectible. While such credit losses have historically been minimal, within our expectations and the provisions established, we cannot guarantee that we will continue to experience the same credit loss rates that we have in the past. A significant change in the liquidity or financial position of any of our significant customers could have a material adverse effect on the collectability of our accounts receivable and our future operating results. The allowance for doubtful accounts for the years ended December 31, 2016 and 2015 was $100,878
and $131,324, respectively.
Inventory -
Property and Equipment -
Impairment of Long-Lived Assets -
Intangible Assets -
Short-term Loan
The Company carries directors and officers’ liability insurance. The Company finances payment of its short-term insurance premiums over a period of coverage, which is generally twelve months. The short-term loan is payable in eleven payments of $5,375
at
3.397% annual interest rate.
Preferred Stock -
Shipping and Handling Costs
Advertising -
Patent-related Costs
Research and Development -
Foreign Currency Translation and Foreign Currency Transactions -
Stock-Based Compensation -
Income Taxes -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December 31, 2016 and 2015, the Company has no unrecognized tax benefits.
Net Income (Loss) Per Share of Common Stock -
Comprehensive Income (Loss) -
Fair Value of Financial Instruments -
Concentration of Credit Risk - . The Company’s trade receivables are derived from sales to distributors and dealers. The Company has adopted credit policies and standards intended to accommodate industry growth and inherent risk. Management believes that credit risks are moderated by the diversity of the Company’s end customers and geographic sales areas. The Company performs ongoing credit evaluations of its customers’ financial condition and requires collateral as deemed necessary. The Company maintains allowances for potential credit losses as needed.
The Company has derived, and believes that it will continue to derive, a significant portion of its revenue from a limited number of customers. For the years ended December 31, 2016 and December 31, 2015, the Company's U.S. revenue was concentrated in one customer that accounted for approximately
13% and
7%, respectively, of annual U.S. revenue.
As of December 31, 2016 and 2015, $316,976, or
14% and $95,507, or
3% of the Company's accounts receivable, respectively, were due from this customer. For the years ended December 31, 2016 and 2015, the Company's international revenue was concentrated in one and two customers that accounted for approximately
9% and
24%, respectively, of annual international revenue. As of December 31, 2016 and 2015, $24,394, or
1%, and $344,589, or
12%, of the Company's accounts receivable, respectively, were due from these international customers.
The Company generates revenue both in the United States and internationally. For the years ended December 31, 2016 and 2015, annual revenues associated with international customers were $9,685,191
and $11,642,970, or
59% and
63% of total revenue, respectively.
Statement of Cash Flows -
Recent Accounting Pronouncements - Revenue from Contracts with Customers The new guidance allows for two methods of adoption: (a) “full retrospective” adoption, meaning that the standard is applied to all periods presented, or (b) “modified retrospective” adoption, meaning that the cumulative effect of applying the new guidance is recognized as an adjustment to the opening retained earnings balance for the year of implementation. The Company plans to adopt the new revenue standard effective January 1, 2018, on a modified retrospective method with the cumulative effect of the change reflected in retained earnings as of January 1, 2018, and not restate prior periods. The Company has continued to monitor FASB activity to assess certain interpretative issues and the associated implementation of the new standard. We are in the process of reviewing our revenue arrangements, which we expect to include product sales and royalty payments, and are not yet able to estimate the anticipated impact to our consolidated financial statements from the implementation of the new standard as we continue to interpret the principles of the new standard.
In July 2015, the FASB issued ASU 2015-11, “
Inventory (Topic 330): Simplifying the Measurement of Inventory
In November 2015, the FASB issued ASU No. 2015-17, "
Income Taxes (Topic 740): Balance Sheet Classification of Deferred Taxes. This ASU is effective for annual and interim periods within those years, beginning after December 15, 2016. Early adoption is permitted. The Company elected to retrospectively adopt this accounting standard in the beginning of the first quarter of fiscal 2016 and as a result, prior periods in the consolidated financial statements were adjusted.
In February 2016, the FASB issued ASU No. 2016-02, “
Leases (Topic 842).”
In March 2016, the FASB issued Accounting Standards Update No 2016-09 “
Improvements to Employee Share-Based Payment Accounting ("ASC 2016-09").”
In August 2016, the FASB issued Accounting Standards Update No. 2016-15, “
Statement of Cash Flows”
In October 2016, the FASB issued Accounting Standards Update No. 2016-16, “
Income Taxes - Intra-Entity Transfers of Assets Other Than Inventory
In October 2016, the FASB issued Accounting Standards Update No. 2016-17, “
Consolidation”
In November 2016, the FASB issued ASU 2016-18, “
Statement of Cash Flows (Topic 230): Restricted Cash (a consensus of the FASB Emerging Issues Task Force)</t>
  </si>
  <si>
    <t>INVENTORY</t>
  </si>
  <si>
    <t>INVENTORY [Text Block]</t>
  </si>
  <si>
    <t>NOTE 3 -
INVENTORY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All products are manufactured by third parties in China and shipped to either a warehouse in California, the corporate offices in South Africa or to distributors throughout South America, Africa, Europe, Asia, Australia and New Zealand. The reserve for obsolescence for the years ended December 31, 2016 and 2015 was $166,107
and $160,515, respectively. During the years ended December 31, 2016 and 2015 the Company wrote off and destroyed $119,785, and $356,369, respectively, of product which was deemed to be obsolete.</t>
  </si>
  <si>
    <t>PROPERTY AND EQUIPMENT</t>
  </si>
  <si>
    <t>PROPERTY AND EQUIPMENT [Text Block]</t>
  </si>
  <si>
    <t>NOTE 4 -
PROPERTY AND EQUIPMENT Property and equipment as of December 31, 2016, and 2015 consisted of the following:
2016
2015
Land $
355,397
$
314,994
Moulds and tools
2,676,000
2,507,494
Computer equipment and software
493,261
441,744
Office and other equipment
389,246
361,582
Vehicles
208,831
174,118
Leasehold improvements
95,590
84,579
$
4,218,325
$
3,884,511
Accumulated depreciation
(3,027,637
)
(2,571,186
)
Property and equipment, net $
1,190,688
$
1,313,325</t>
  </si>
  <si>
    <t>PAYMENTS IN ADVANCE</t>
  </si>
  <si>
    <t>PAYMENTS IN ADVANCE [Text Block]</t>
  </si>
  <si>
    <t>NOTE 5 -
PAYMENTS IN ADVANCE
Payments in advance represent upfront payments made to contract manufacturers for the manufacturing of the Company’s products. Payments in advance of $569,498
and $208,030
as of December 31, 2016 and 2015 are recorded in current assets on the consolidated balance sheets.</t>
  </si>
  <si>
    <t>STOCKHOLDERS EQUITY</t>
  </si>
  <si>
    <t>STOCKHOLDERS EQUITY [Text Block]</t>
  </si>
  <si>
    <t>NOTE 6 -
STOCKHOLDERS’ EQUITY
On December 6, 2011, the Board of Directors adopted and the shareholders subsequently approved the 2011 Equity Incentive Plan (the "Plan") which provides for, among other incentives, the granting to employees, directors and consultants incentive stock options, non-statutory stock options, restricted stock, restricted stock units, stock appreciation rights, performance units and performance shares as the Plan Administrator may determine. In June 2013, the shareholders approved an increase in the maximum shares from
260,000
to
460,000. In December 2015, the shareholders approved an increase in the maximum shares from
460,000
to
920,000. The maximum number of shares of common stock which may be issued under the Plan is
920,000. The maximum number of shares of common stock that may be awarded to an individual participant under the Plan in any one fiscal year is
78,000
shares. Options are generally exercisable at the fair market value or higher on the date of grant over a five-year or ten-year period. Shares are generally issued at the fair market value on the date of issuance.
In March, options to purchase
323,000
of the Company’s common stock were granted to key employees and to the outside director under the Plan at the exercise price of $2.60
per share, exercisable over a
5
-year period. On the date of grant
27% of the shares underlying these options immediately vested with a compensation expense of $154,440
and the remaining
73% of the shares were unvested with unrecognized compensation values of $426,960. The fair value of the stock options granted was estimated at the date of grant using the Black Sholes option-pricing model. Based on the list of assumptions presented below, the fair value of the options granted during the year ended December 31, 2016, was $1.80
per share.
In November 2016, the options granted in March were amended to increase the exercise period to
10
years from the date of the modification. The fair value of the amended stock options was estimated at the date of the amendment using the Black Sholes option-pricing model. Based on the list of assumptions presented below, the fair value of the amended options was $1.82, a $0.02
increase from the original grant date value. Additional compensation expense for the
27% already vested shares of $1,716
has been recognized and included in share based compensation, with the additional
73% unvested shares having additional unrecognized compensation value of $4,744.
During the year ended December 31, 2014, options to purchase
90,000
shares of the Company’s common stock were granted under the Plan, to key employees and to the outside director at the exercise price of $1.00
per share, exercisable over a
5
-year period. On the grant date
40% of the shares underlying these options immediately vested with a compensation expense of $2,426
and the remaining
60% of the shares were unvested with unrecognized compensation values of $3,640. During the year ended December 31, 2015 an additional
20% of the underlying shares vested with a compensation expense of $1,478
and during the year ended December 31, 2016 an additional
20% of the underlying shares vested with a compensation expense of $1,302. The unrecognized compensation costs as of December 31, 2016 was $1,302, which is expected to be recognized in the next year. The fair value of the stock options granted was estimated at the date of grant using the Black Sholes option-pricing model. Based on the list of assumptions presented below, the fair value of the options granted during the year ended December 31, 2014, was $0.07
per share.
2014 Options Granted
2016 Options Granted
Modification to 2016 Options Granted
Expected term in years
5
5
10
Years Risk-free interest rate
3.38%
2.20%
2.69%
Expected volatility
22.85%
0.88%
0.57%
Expected dividend yield
0.00%
0.00%
0.00%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during which the options granted are expected to be outstanding. The risk-free interest rate for periods within the contractual life of the option is based on the U.S. Treasury rate in effect at the time of grant.
Total stock-based compensation expense related to vested stock options during the year ended December 31, 2016 was $157,458. As of December 31, 2016, there were $433,006
of unrecognized compensation costs related to unvested stock options, which is expected to be recognized over the next four years.
A summary of information related to stock option activity during the years ended December 31, 2016 and 2015 is as follows:
Outstanding Weighted - Aggregate
Stock Average Exercise Intrinsic
Options
Price
Value
Options outstanding at January 1, 2015
290,200
$
1.00
$
156,708
Stock options exercised
(31,200
) $
1.00
Options outstanding at December 31, 2015
259,000
$
1.00
$
898,730
Stock options granted
323,000
$
2.60
Stock options exercised
(229,000
) $
1.00
Options outstanding at December 31, 2016
353,000
$
1.00
to $2.60
$
45,000
Options vested and exercisable at December 31, 2016
97,800
$
1.00
to $2.60
$
18,000
The intrinsic value is the difference between the current fair value of the stock and the exercise price of the stock option. The weighted-average remaining contractual life of options outstanding, vested and exercisable as of December 31, 2016 is one to ten years.
In addition, on April 7, 2016, the Company issued
26,220
shares of common stock to employees who exercised employee stock options in a cashless exercise; and on March 29, 2016 an employee exercised stock options for the issuance
39,000
shares for $39,000. On May 24, 2016, the Company also cancelled and returned
26,451
shares of common stock, granted to a former employee, to authorized and unissued status in settlement of a legal matter. The fair value of the shares as of the date of cancellation was $73,533
and is included in other income for the year ended December 31, 2016. On September 1, 2016, the Company issued an additional
92,400
shares of common stock to employees who exercised employee stock options in a cashless exercise.</t>
  </si>
  <si>
    <t>INCOME TAXES</t>
  </si>
  <si>
    <t>INCOME TAXES [Text Block]</t>
  </si>
  <si>
    <t>NOTE 7 -
INCOME TAXES The Company’s income tax expense (benefit) for the years ended December 31, 2016 and 2015 consists of the following components:
2016
2015
Current
Federal $
(196,758
) $
406,458
State
1,600
1,600
(195,158
)
408,058
Deferred
Federal
16,200
(22,468
)
16,200
(22,468
)
Income tax expense $
(178,958
) $
385,590
The Company’s effective income tax expense (benefit) differs from the federal statutory amount because of the effect of the following items:
2016
2015
Federal tax statutory rate
34.00%
34.00%
Effect of prior year (over) under provision
-4.00%
2.00%
Timing and permanent differences
-2.00%
4.00%
28.00%
40.00%
Deferred income taxes (benefit) reflect the net tax effects of temporary differences between the carrying amounts of assets and liabilities for financial reporting purposes and the amounts used for income tax purposes, and the tax effects of net operating losses that are available to offset future taxable income. Significant components of the Company’s deferred tax assets (liabilities) at December 31, 2016 and 2015 consist of the following:
2016
2015
Deferred tax assets:
Accounts receivable $
34,300
$
45,000
Inventory
56,500
54,000
Vacation accrual
17,500
16,000
Net operating loss carryforwards
1,307,300
1,434,000
Less valuation allowance
(1,307,300
)
(1,434,000
)
Deferred tax assets, net $
108,300
$
115,000
Deferred tax liabilites:
Depreciation $
65,400
$
73,000
Deferred tax liabilities, net $
65,400
$
73,000
In assessing the ultimate realization of deferred tax assets and liabilities, management considers whether it is more likely than not that some or all of them will not be realized. Based on the Company’s anticipation of fluctuations in the Company’s net earnings for state tax purposes, the Company has established a valuation allowance due to the uncertainty as to the realization of the net operating loss carryforwards. As of December 31, 2016 and 2015, the Company has approximately $14,785,300
and $16,220,800
of net operating loss carryforwards to offset certain future state taxable income, expiring in 2029.
The Company files a consolidated federal and separate company state income tax returns in the United States. As of December 31, 2016, the tax years that remain subject to examination are 2013 to 2016 for federal and 2013 to 2016 for state tax purposes. The Company has reviewed its open tax positions and determined that no exposures exist that require an adjustment as of December 31, 2016 or 2015. While the Company believes that it has performed adequate procedures to identify all reasonably identifiable exposures, it is possible that exposures exist and that these exposures will need to be assessed and may potentially have a material impact on the Company’s consolidated financial statements.</t>
  </si>
  <si>
    <t>RELATED PARTY TRANSACTIONS</t>
  </si>
  <si>
    <t>RELATED PARTY TRANSACTIONS [Text Block]</t>
  </si>
  <si>
    <t>NOTE 8 -
RELATED PARTY TRANSACTIONS
Royalty fees associated with sales of Leatt-Brace
®
Consulting fees in connection with product research, development and marketing are paid to Innovate, a company in which the Company’s founder and chairman is an indirect beneficiary. Monthly consulting fees amounting to $35,639
are payable in terms of the agreement effective, May 15, 2015 and totaled $427,668
and $267,293
for the years ended December 31, 2016 and 2015, respectively.</t>
  </si>
  <si>
    <t>COMMITMENTS AND CONTINGENCIES</t>
  </si>
  <si>
    <t>COMMITMENTS AND CONTINGENCIES [Text Block]</t>
  </si>
  <si>
    <t>NOTE 9 -
COMMITMENTS AND CONTINGENCIES
Office / Warehouse Lease
The Company’s California entity is leasing office and warehouse space in Santa Clarita, California. The lease was renewed on February 23, 2016 and continues through April 30, 2017. The lease agreement calls for monthly base rent in the amount of $10,016.
In addition, the Company’s South African branch leases space in South Africa. The lease was renewed on November 30, 2016 and continues through December 15, 2018. The lease agreement calls for an initial monthly rent of $4,611.
Minimum lease payments under non-cancellable operating lease agreements in each of the years subsequent to December 31, 2016 are as follows:
2017 $
95,397
2018 $
53,030
Rent expense totaled $211,601
and $207,849, respectively, for the years ended December 31, 2016 and 2015.
Litigation/Potential Litigation 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a liability has been incurred and the amount of the loss is reasonably estimable. The Company will disclose contingent liabilities when there is a reasonable possibility that the ultimate loss will exceed the recorded liability. While the outcome of the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 of the Company.</t>
  </si>
  <si>
    <t>SUBSEQUENT EVENTS</t>
  </si>
  <si>
    <t>SUBSEQUENT EVENTS [Text Block]</t>
  </si>
  <si>
    <t>NOTE 10 –
SUBSEQUENT EVENTS The Company has evaluated all subsequent events through March 29, 2017, the date the financial statements were released.</t>
  </si>
  <si>
    <t>Summary of Significant Accounting Policies (Policies)</t>
  </si>
  <si>
    <t>Principles of Consolidation [Policy Text Block]</t>
  </si>
  <si>
    <t>Principles of Consolidation -</t>
  </si>
  <si>
    <t>Use of Estimates [Policy Text Block]</t>
  </si>
  <si>
    <t>Use of Estimates -</t>
  </si>
  <si>
    <t>Revenue and Cost Recognition [Policy Text Block]</t>
  </si>
  <si>
    <t>Revenue and Cost Recognition Revenue is considered to be realized or realizable and earned when all of the following criteria are met: title and risk of loss have passed to the customer, persuasive evidence of an arrangement exists, delivery has occurred, the price is fixed and determinable and collectability is reasonably assur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International sales (other than in South Africa) are generally drop-shipped directly from the third party manufacturer to the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due to product quality issues. If a distributor relationship were to be terminated by Leatt, then product return may occur. Historically, returns due to product quality issues have not been material and there have been no distributor terminations that resulted in product returns. Cost of revenues also includes royalty fees associated with sales of Leatt-Brace products. Product royalty income is recorded as the underlying product sales occur, in accordance with the related licensing arrangements.</t>
  </si>
  <si>
    <t>Short-term investments [Policy Text Block]</t>
  </si>
  <si>
    <t>Short-term investments -</t>
  </si>
  <si>
    <t>Accounts Receivable and Allowance for Doubtful Accounts [Policy Text Block]</t>
  </si>
  <si>
    <t>Accounts Receivable and Allowance for Doubtful Accounts
Accounts receivable balances that are still outstanding after management has used reasonable collection efforts are written off as uncollectible. While such credit losses have historically been minimal, within our expectations and the provisions established, we cannot guarantee that we will continue to experience the same credit loss rates that we have in the past. A significant change in the liquidity or financial position of any of our significant customers could have a material adverse effect on the collectability of our accounts receivable and our future operating results. The allowance for doubtful accounts for the years ended December 31, 2016 and 2015 was $100,878
and $131,324, respectively.</t>
  </si>
  <si>
    <t>Inventory [Policy Text Block]</t>
  </si>
  <si>
    <t>Inventory -</t>
  </si>
  <si>
    <t>Property and Equipment [Policy Text Block]</t>
  </si>
  <si>
    <t>Property and Equipment -</t>
  </si>
  <si>
    <t>Impairment of Long-Lived Assets [Policy Text Block]</t>
  </si>
  <si>
    <t>Impairment of Long-Lived Assets -</t>
  </si>
  <si>
    <t>Intangible Assets [Policy Text Block]</t>
  </si>
  <si>
    <t>Intangible Assets -</t>
  </si>
  <si>
    <t>Short-term Loan [Policy Text Block]</t>
  </si>
  <si>
    <t>Short-term Loan
The Company carries directors and officers’ liability insurance. The Company finances payment of its short-term insurance premiums over a period of coverage, which is generally twelve months. The short-term loan is payable in eleven payments of $5,375
at
3.397% annual interest rate.</t>
  </si>
  <si>
    <t>Preferred Stock [Policy Text Block]</t>
  </si>
  <si>
    <t>Preferred Stock -</t>
  </si>
  <si>
    <t>Shipping and Handling Costs [Policy Text Block]</t>
  </si>
  <si>
    <t>Shipping and Handling Costs</t>
  </si>
  <si>
    <t>Advertising [Policy Text Block]</t>
  </si>
  <si>
    <t>Advertising -</t>
  </si>
  <si>
    <t>Patent-related Costs [Policy Text Block]</t>
  </si>
  <si>
    <t>Patent-related Costs</t>
  </si>
  <si>
    <t>Research and Development [Policy Text Block]</t>
  </si>
  <si>
    <t>Research and Development -</t>
  </si>
  <si>
    <t>Foreign Currency Translation and Foreign Currency Transactions [Policy Text Block]</t>
  </si>
  <si>
    <t>Foreign Currency Translation and Foreign Currency Transactions -</t>
  </si>
  <si>
    <t>Stock-Based Compensation [Policy Text Block]</t>
  </si>
  <si>
    <t>Stock-Based Compensation -</t>
  </si>
  <si>
    <t>Income Taxes [Policy Text Block]</t>
  </si>
  <si>
    <t>Income Taxes -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December 31, 2016 and 2015, the Company has no unrecognized tax benefits.</t>
  </si>
  <si>
    <t>Net Income (Loss) Per Share of Common Stock [Policy Text Block]</t>
  </si>
  <si>
    <t>Net Income (Loss) Per Share of Common Stock -</t>
  </si>
  <si>
    <t>Comprehensive Income (Loss) [Policy Text Block]</t>
  </si>
  <si>
    <t>Comprehensive Income (Loss) -</t>
  </si>
  <si>
    <t>Fair Value of Financial Instruments [Policy Text Block]</t>
  </si>
  <si>
    <t>Fair Value of Financial Instruments -</t>
  </si>
  <si>
    <t>Concentration of Credit Risk [Policy Text Block]</t>
  </si>
  <si>
    <t>Concentration of Credit Risk - . The Company’s trade receivables are derived from sales to distributors and dealers. The Company has adopted credit policies and standards intended to accommodate industry growth and inherent risk. Management believes that credit risks are moderated by the diversity of the Company’s end customers and geographic sales areas. The Company performs ongoing credit evaluations of its customers’ financial condition and requires collateral as deemed necessary. The Company maintains allowances for potential credit losses as needed.
The Company has derived, and believes that it will continue to derive, a significant portion of its revenue from a limited number of customers. For the years ended December 31, 2016 and December 31, 2015, the Company's U.S. revenue was concentrated in one customer that accounted for approximately
13% and
7%, respectively, of annual U.S. revenue.
As of December 31, 2016 and 2015, $316,976, or
14% and $95,507, or
3% of the Company's accounts receivable, respectively, were due from this customer. For the years ended December 31, 2016 and 2015, the Company's international revenue was concentrated in one and two customers that accounted for approximately
9% and
24%, respectively, of annual international revenue. As of December 31, 2016 and 2015, $24,394, or
1%, and $344,589, or
12%, of the Company's accounts receivable, respectively, were due from these international customers.
The Company generates revenue both in the United States and internationally. For the years ended December 31, 2016 and 2015, annual revenues associated with international customers were $9,685,191
and $11,642,970, or
59% and
63% of total revenue, respectively.</t>
  </si>
  <si>
    <t>Statement of Cash Flows [Policy Text Block]</t>
  </si>
  <si>
    <t>Statement of Cash Flows -</t>
  </si>
  <si>
    <t>Recent Accounting Pronouncements [Policy Text Block]</t>
  </si>
  <si>
    <t>Recent Accounting Pronouncements - Revenue from Contracts with Customers The new guidance allows for two methods of adoption: (a) “full retrospective” adoption, meaning that the standard is applied to all periods presented, or (b) “modified retrospective” adoption, meaning that the cumulative effect of applying the new guidance is recognized as an adjustment to the opening retained earnings balance for the year of implementation. The Company plans to adopt the new revenue standard effective January 1, 2018, on a modified retrospective method with the cumulative effect of the change reflected in retained earnings as of January 1, 2018, and not restate prior periods. The Company has continued to monitor FASB activity to assess certain interpretative issues and the associated implementation of the new standard. We are in the process of reviewing our revenue arrangements, which we expect to include product sales and royalty payments, and are not yet able to estimate the anticipated impact to our consolidated financial statements from the implementation of the new standard as we continue to interpret the principles of the new standard.
In July 2015, the FASB issued ASU 2015-11, “
Inventory (Topic 330): Simplifying the Measurement of Inventory
In November 2015, the FASB issued ASU No. 2015-17, "
Income Taxes (Topic 740): Balance Sheet Classification of Deferred Taxes. This ASU is effective for annual and interim periods within those years, beginning after December 15, 2016. Early adoption is permitted. The Company elected to retrospectively adopt this accounting standard in the beginning of the first quarter of fiscal 2016 and as a result, prior periods in the consolidated financial statements were adjusted.
In February 2016, the FASB issued ASU No. 2016-02, “
Leases (Topic 842).”
In March 2016, the FASB issued Accounting Standards Update No 2016-09 “
Improvements to Employee Share-Based Payment Accounting ("ASC 2016-09").”
In August 2016, the FASB issued Accounting Standards Update No. 2016-15, “
Statement of Cash Flows”
In October 2016, the FASB issued Accounting Standards Update No. 2016-16, “
Income Taxes - Intra-Entity Transfers of Assets Other Than Inventory
In October 2016, the FASB issued Accounting Standards Update No. 2016-17, “
Consolidation”
In November 2016, the FASB issued ASU 2016-18, “
Statement of Cash Flows (Topic 230): Restricted Cash (a consensus of the FASB Emerging Issues Task Force)</t>
  </si>
  <si>
    <t>PROPERTY AND EQUIPMENT (Tables)</t>
  </si>
  <si>
    <t>Schedule of Property, Plant and Equipment [Table Text Block]</t>
  </si>
  <si>
    <t>2016
2015
Land $
355,397
$
314,994
Moulds and tools
2,676,000
2,507,494
Computer equipment and software
493,261
441,744
Office and other equipment
389,246
361,582
Vehicles
208,831
174,118
Leasehold improvements
95,590
84,579
$
4,218,325
$
3,884,511
Accumulated depreciation
(3,027,637
)
(2,571,186
)
Property and equipment, net $
1,190,688
$
1,313,325</t>
  </si>
  <si>
    <t>STOCKHOLDERS EQUITY (Tables)</t>
  </si>
  <si>
    <t>Schedule of Share-based Payment Award, Stock Options, Valuation Assumptions [Table Text Block]</t>
  </si>
  <si>
    <t>2014 Options Granted
2016 Options Granted
Modification to 2016 Options Granted
Expected term in years
5
5
10
Years Risk-free interest rate
3.38%
2.20%
2.69%
Expected volatility
22.85%
0.88%
0.57%
Expected dividend yield
0.00%
0.00%
0.00%</t>
  </si>
  <si>
    <t>Schedule of Share-based Compensation, Stock Options, Activity [Table Text Block]</t>
  </si>
  <si>
    <t>Outstanding Weighted - Aggregate
Stock Average Exercise Intrinsic
Options
Price
Value
Options outstanding at January 1, 2015
290,200
$
1.00
$
156,708
Stock options exercised
(31,200
) $
1.00
Options outstanding at December 31, 2015
259,000
$
1.00
$
898,730
Stock options granted
323,000
$
2.60
Stock options exercised
(229,000
) $
1.00
Options outstanding at December 31, 2016
353,000
$
1.00
to $2.60
$
45,000
Options vested and exercisable at December 31, 2016
97,800
$
1.00
to $2.60
$
18,000</t>
  </si>
  <si>
    <t>INCOME TAXES (Tables)</t>
  </si>
  <si>
    <t>Schedule of Components of Income Tax Expense (Benefit) [Table Text Block]</t>
  </si>
  <si>
    <t>2016
2015
Current
Federal $
(196,758
) $
406,458
State
1,600
1,600
(195,158
)
408,058
Deferred
Federal
16,200
(22,468
)
16,200
(22,468
)
Income tax expense $
(178,958
) $
385,590</t>
  </si>
  <si>
    <t>Schedule of the difference between the Companys effective income tax expense (benefit) and the federal statutory [Table Text Block]</t>
  </si>
  <si>
    <t>2016
2015
Federal tax statutory rate
34.00%
34.00%
Effect of prior year (over) under provision
-4.00%
2.00%
Timing and permanent differences
-2.00%
4.00%
28.00%
40.00%</t>
  </si>
  <si>
    <t>Schedule of Deferred Tax Assets and Liabilities [Table Text Block]</t>
  </si>
  <si>
    <t>2016
2015
Deferred tax assets:
Accounts receivable $
34,300
$
45,000
Inventory
56,500
54,000
Vacation accrual
17,500
16,000
Net operating loss carryforwards
1,307,300
1,434,000
Less valuation allowance
(1,307,300
)
(1,434,000
)
Deferred tax assets, net $
108,300
$
115,000
Deferred tax liabilites:
Depreciation $
65,400
$
73,000
Deferred tax liabilities, net $
65,400
$
73,000</t>
  </si>
  <si>
    <t>COMMITMENTS AND CONTINGENCIES (Tables)</t>
  </si>
  <si>
    <t>Schedule of Future Minimum Rental Payments for Operating Leases [Table Text Block]</t>
  </si>
  <si>
    <t>2017 $
95,397
2018 $
53,030</t>
  </si>
  <si>
    <t>SUMMARY OF SIGNIFICANT ACCOUNTING POLICIES (Narrative) (Details)</t>
  </si>
  <si>
    <t>Dec. 31, 2016USD ($)yr</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 | yr</t>
  </si>
  <si>
    <t>Summary Of Significant Accounting Policies 7</t>
  </si>
  <si>
    <t>Summary Of Significant Accounting Policies 8 | yr</t>
  </si>
  <si>
    <t>Summary Of Significant Accounting Policies 9</t>
  </si>
  <si>
    <t>Summary Of Significant Accounting Policies 10 | yr</t>
  </si>
  <si>
    <t>Summary Of Significant Accounting Policies 11</t>
  </si>
  <si>
    <t>Summary Of Significant Accounting Policies 12 | yr</t>
  </si>
  <si>
    <t>Summary Of Significant Accounting Policies 13 | yr</t>
  </si>
  <si>
    <t>Summary Of Significant Accounting Policies 14</t>
  </si>
  <si>
    <t>Summary Of Significant Accounting Policies 15</t>
  </si>
  <si>
    <t>2.897%</t>
  </si>
  <si>
    <t>Summary Of Significant Accounting Policies 16</t>
  </si>
  <si>
    <t>Summary Of Significant Accounting Policies 17</t>
  </si>
  <si>
    <t>3.39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Summary Of Significant Accounting Policies 25</t>
  </si>
  <si>
    <t>50.00%</t>
  </si>
  <si>
    <t>Summary Of Significant Accounting Policies 26</t>
  </si>
  <si>
    <t>Summary Of Significant Accounting Policies 27</t>
  </si>
  <si>
    <t>Summary Of Significant Accounting Policies 28</t>
  </si>
  <si>
    <t>Summary Of Significant Accounting Policies 29</t>
  </si>
  <si>
    <t>13.00%</t>
  </si>
  <si>
    <t>Summary Of Significant Accounting Policies 30</t>
  </si>
  <si>
    <t>7.00%</t>
  </si>
  <si>
    <t>Summary Of Significant Accounting Policies 31</t>
  </si>
  <si>
    <t>Summary Of Significant Accounting Policies 32</t>
  </si>
  <si>
    <t>14.00%</t>
  </si>
  <si>
    <t>Summary Of Significant Accounting Policies 33</t>
  </si>
  <si>
    <t>Summary Of Significant Accounting Policies 34</t>
  </si>
  <si>
    <t>3.00%</t>
  </si>
  <si>
    <t>Summary Of Significant Accounting Policies 35</t>
  </si>
  <si>
    <t>9.00%</t>
  </si>
  <si>
    <t>Summary Of Significant Accounting Policies 36</t>
  </si>
  <si>
    <t>24.00%</t>
  </si>
  <si>
    <t>Summary Of Significant Accounting Policies 37</t>
  </si>
  <si>
    <t>Summary Of Significant Accounting Policies 38</t>
  </si>
  <si>
    <t>1.00%</t>
  </si>
  <si>
    <t>Summary Of Significant Accounting Policies 39</t>
  </si>
  <si>
    <t>Summary Of Significant Accounting Policies 40</t>
  </si>
  <si>
    <t>12.00%</t>
  </si>
  <si>
    <t>Summary Of Significant Accounting Policies 41</t>
  </si>
  <si>
    <t>Summary Of Significant Accounting Policies 42</t>
  </si>
  <si>
    <t>Summary Of Significant Accounting Policies 43</t>
  </si>
  <si>
    <t>59.00%</t>
  </si>
  <si>
    <t>Summary Of Significant Accounting Policies 44</t>
  </si>
  <si>
    <t>63.00%</t>
  </si>
  <si>
    <t>INVENTORY (Narrative) (Details)</t>
  </si>
  <si>
    <t>Dec. 31, 2016USD ($)</t>
  </si>
  <si>
    <t>PAYMENTS IN ADVANCE (Narrative) (Details)</t>
  </si>
  <si>
    <t>Payments In Advance 1</t>
  </si>
  <si>
    <t>Payments In Advance 2</t>
  </si>
  <si>
    <t>STOCKHOLDERS EQUITY (Narrative) (Details)</t>
  </si>
  <si>
    <t>Dec. 31, 2016USD ($)yr$ / sharesshares</t>
  </si>
  <si>
    <t>Stockholders Equity 1</t>
  </si>
  <si>
    <t>Stockholders Equity 2</t>
  </si>
  <si>
    <t>Stockholders Equity 3</t>
  </si>
  <si>
    <t>Stockholders Equity 4</t>
  </si>
  <si>
    <t>Stockholders Equity 5</t>
  </si>
  <si>
    <t>Stockholders Equity 6 | shares</t>
  </si>
  <si>
    <t>Stockholders Equity 7</t>
  </si>
  <si>
    <t>Stockholders Equity 8 | $ / shares</t>
  </si>
  <si>
    <t>Stockholders Equity 9</t>
  </si>
  <si>
    <t>Stockholders Equity 10</t>
  </si>
  <si>
    <t>27.00%</t>
  </si>
  <si>
    <t>Stockholders Equity 11</t>
  </si>
  <si>
    <t>Stockholders Equity 12</t>
  </si>
  <si>
    <t>73.00%</t>
  </si>
  <si>
    <t>Stockholders Equity 13</t>
  </si>
  <si>
    <t>Stockholders Equity 14 | $ / shares</t>
  </si>
  <si>
    <t>Stockholders Equity 15 | yr</t>
  </si>
  <si>
    <t>Stockholders Equity 16</t>
  </si>
  <si>
    <t>Stockholders Equity 17</t>
  </si>
  <si>
    <t>Stockholders Equity 18</t>
  </si>
  <si>
    <t>Stockholders Equity 19</t>
  </si>
  <si>
    <t>Stockholders Equity 20</t>
  </si>
  <si>
    <t>Stockholders Equity 21</t>
  </si>
  <si>
    <t>Stockholders Equity 22 | shares</t>
  </si>
  <si>
    <t>Stockholders Equity 23 | $ / shares</t>
  </si>
  <si>
    <t>Stockholders Equity 24</t>
  </si>
  <si>
    <t>Stockholders Equity 25</t>
  </si>
  <si>
    <t>40.00%</t>
  </si>
  <si>
    <t>Stockholders Equity 26</t>
  </si>
  <si>
    <t>Stockholders Equity 27</t>
  </si>
  <si>
    <t>60.00%</t>
  </si>
  <si>
    <t>Stockholders Equity 28</t>
  </si>
  <si>
    <t>Stockholders Equity 29</t>
  </si>
  <si>
    <t>20.00%</t>
  </si>
  <si>
    <t>Stockholders Equity 30</t>
  </si>
  <si>
    <t>Stockholders Equity 31</t>
  </si>
  <si>
    <t>Stockholders Equity 32</t>
  </si>
  <si>
    <t>Stockholders Equity 33</t>
  </si>
  <si>
    <t>Stockholders Equity 34 | $ / shares</t>
  </si>
  <si>
    <t>Stockholders Equity 35</t>
  </si>
  <si>
    <t>Stockholders Equity 36</t>
  </si>
  <si>
    <t>Stockholders Equity 37 | shares</t>
  </si>
  <si>
    <t>Stockholders Equity 38 | shares</t>
  </si>
  <si>
    <t>Stockholders Equity 39</t>
  </si>
  <si>
    <t>Stockholders Equity 40 | shares</t>
  </si>
  <si>
    <t>Stockholders Equity 41</t>
  </si>
  <si>
    <t>Stockholders Equity 42 | shares</t>
  </si>
  <si>
    <t>INCOME TAXES (Narrative) (Details)</t>
  </si>
  <si>
    <t>Income Taxes 1</t>
  </si>
  <si>
    <t>Income Taxes 2</t>
  </si>
  <si>
    <t>RELATED PARTY TRANSACTIONS (Narrative) (Details)</t>
  </si>
  <si>
    <t>Related Party Transactions 1</t>
  </si>
  <si>
    <t>5.00%</t>
  </si>
  <si>
    <t>Related Party Transactions 2</t>
  </si>
  <si>
    <t>Related Party Transactions 3</t>
  </si>
  <si>
    <t>Related Party Transactions 4</t>
  </si>
  <si>
    <t>Related Party Transactions 5</t>
  </si>
  <si>
    <t>Related Party Transactions 6</t>
  </si>
  <si>
    <t>Related Party Transactions 7</t>
  </si>
  <si>
    <t>Related Party Transactions 8</t>
  </si>
  <si>
    <t>COMMITMENTS AND CONTINGENCIES (Narrative) (Details)</t>
  </si>
  <si>
    <t>Commitments And Contingencies 1</t>
  </si>
  <si>
    <t>Commitments And Contingencies 2</t>
  </si>
  <si>
    <t>Commitments And Contingencies 3</t>
  </si>
  <si>
    <t>Commitments And Contingencies 4</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Schedule of Share-based Payment Award, Stock Options, Valuation Assumptions (Details)</t>
  </si>
  <si>
    <t>Stockholders Equity Schedule Of Share-based Payment Award, Stock Options, Valuation Assumptions 1</t>
  </si>
  <si>
    <t>Stockholders Equity Schedule Of Share-based Payment Award, Stock Options, Valuation Assumptions 2</t>
  </si>
  <si>
    <t>Stockholders Equity Schedule Of Share-based Payment Award, Stock Options, Valuation Assumptions 3</t>
  </si>
  <si>
    <t>Stockholders Equity Schedule Of Share-based Payment Award, Stock Options, Valuation Assumptions 4</t>
  </si>
  <si>
    <t>3.38%</t>
  </si>
  <si>
    <t>Stockholders Equity Schedule Of Share-based Payment Award, Stock Options, Valuation Assumptions 5</t>
  </si>
  <si>
    <t>2.20%</t>
  </si>
  <si>
    <t>Stockholders Equity Schedule Of Share-based Payment Award, Stock Options, Valuation Assumptions 6</t>
  </si>
  <si>
    <t>2.69%</t>
  </si>
  <si>
    <t>Stockholders Equity Schedule Of Share-based Payment Award, Stock Options, Valuation Assumptions 7</t>
  </si>
  <si>
    <t>22.85%</t>
  </si>
  <si>
    <t>Stockholders Equity Schedule Of Share-based Payment Award, Stock Options, Valuation Assumptions 8</t>
  </si>
  <si>
    <t>0.88%</t>
  </si>
  <si>
    <t>Stockholders Equity Schedule Of Share-based Payment Award, Stock Options, Valuation Assumptions 9</t>
  </si>
  <si>
    <t>0.57%</t>
  </si>
  <si>
    <t>Stockholders Equity Schedule Of Share-based Payment Award, Stock Options, Valuation Assumptions 10</t>
  </si>
  <si>
    <t>0.00%</t>
  </si>
  <si>
    <t>Stockholders Equity Schedule Of Share-based Payment Award, Stock Options, Valuation Assumptions 11</t>
  </si>
  <si>
    <t>Stockholders Equity Schedule Of Share-based Payment Award, Stock Options, Valuation Assumptions 12</t>
  </si>
  <si>
    <t>Schedule of Share-based Compensation, Stock Options, Activity (Details)</t>
  </si>
  <si>
    <t>Stockholders Equity Schedule Of Share-based Compensation, Stock Options, Activity 1</t>
  </si>
  <si>
    <t>Stockholders Equity Schedule Of Share-based Compensation, Stock Options, Activity 2</t>
  </si>
  <si>
    <t>Stockholders Equity Schedule Of Share-based Compensation, Stock Options, Activity 3</t>
  </si>
  <si>
    <t>Stockholders Equity Schedule Of Share-based Compensation, Stock Options, Activity 4</t>
  </si>
  <si>
    <t>Stockholders Equity Schedule Of Share-based Compensation, Stock Options, Activity 5</t>
  </si>
  <si>
    <t>Stockholders Equity Schedule Of Share-based Compensation, Stock Options, Activity 6</t>
  </si>
  <si>
    <t>Stockholders Equity Schedule Of Share-based Compensation, Stock Options, Activity 7</t>
  </si>
  <si>
    <t>Stockholders Equity Schedule Of Share-based Compensation, Stock Options, Activity 8</t>
  </si>
  <si>
    <t>Stockholders Equity Schedule Of Share-based Compensation, Stock Options, Activity 9</t>
  </si>
  <si>
    <t>Stockholders Equity Schedule Of Share-based Compensation, Stock Options, Activity 10</t>
  </si>
  <si>
    <t>Stockholders Equity Schedule Of Share-based Compensation, Stock Options, Activity 11</t>
  </si>
  <si>
    <t>Stockholders Equity Schedule Of Share-based Compensation, Stock Options, Activity 12</t>
  </si>
  <si>
    <t>Stockholders Equity Schedule Of Share-based Compensation, Stock Options, Activity 13</t>
  </si>
  <si>
    <t>Stockholders Equity Schedule Of Share-based Compensation, Stock Options, Activity 14</t>
  </si>
  <si>
    <t>Stockholders Equity Schedule Of Share-based Compensation, Stock Options, Activity 15</t>
  </si>
  <si>
    <t>Stockholders Equity Schedule Of Share-based Compensation, Stock Options, Activity 16</t>
  </si>
  <si>
    <t>Stockholders Equity Schedule Of Share-based Compensation, Stock Options, Activity 17</t>
  </si>
  <si>
    <t>Stockholders Equity Schedule Of Share-based Compensation, Stock Options, Activity 18</t>
  </si>
  <si>
    <t>Stockholders Equity Schedule Of Share-based Compensation, Stock Options, Activity 19</t>
  </si>
  <si>
    <t>Stockholders Equity Schedule Of Share-based Compensation, Stock Options, Activity 20</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Schedule of the difference between the Companys effective income tax expense (benefit) and the federal statutory (Details)</t>
  </si>
  <si>
    <t>Income Taxes Schedule Of The Difference Between The Companys Effective Income Tax Expense (benefit) And The Federal Statutory 1</t>
  </si>
  <si>
    <t>34.00%</t>
  </si>
  <si>
    <t>Income Taxes Schedule Of The Difference Between The Companys Effective Income Tax Expense (benefit) And The Federal Statutory 2</t>
  </si>
  <si>
    <t>Income Taxes Schedule Of The Difference Between The Companys Effective Income Tax Expense (benefit) And The Federal Statutory 3</t>
  </si>
  <si>
    <t>(4.00%)</t>
  </si>
  <si>
    <t>Income Taxes Schedule Of The Difference Between The Companys Effective Income Tax Expense (benefit) And The Federal Statutory 4</t>
  </si>
  <si>
    <t>2.00%</t>
  </si>
  <si>
    <t>Income Taxes Schedule Of The Difference Between The Companys Effective Income Tax Expense (benefit) And The Federal Statutory 5</t>
  </si>
  <si>
    <t>(2.00%)</t>
  </si>
  <si>
    <t>Income Taxes Schedule Of The Difference Between The Companys Effective Income Tax Expense (benefit) And The Federal Statutory 6</t>
  </si>
  <si>
    <t>4.00%</t>
  </si>
  <si>
    <t>Income Taxes Schedule Of The Difference Between The Companys Effective Income Tax Expense (benefit) And The Federal Statutory 7</t>
  </si>
  <si>
    <t>28.00%</t>
  </si>
  <si>
    <t>Income Taxes Schedule Of The Difference Between The Companys Effective Income Tax Expense (benefit) And The Federal Statutory 8</t>
  </si>
  <si>
    <t>Schedule of Deferred Tax Assets and Liabilities (Details)</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Schedule of Future Minimum Rental Payments for Operating Leases (Details)</t>
  </si>
  <si>
    <t>Commitments And Contingencies Schedule Of Future Minimum Rental Payments For Operating Leases 1</t>
  </si>
  <si>
    <t>Commitments And Contingencies Schedule Of Future Minimum Rental Payments For Operating Leases 2</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Inventory &quot;#,##0_);_(&quot;Inventor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456189</v>
      </c>
    </row>
    <row r="9" spans="1:4">
      <c r="A9" s="3" t="s">
        <v>16</v>
      </c>
      <c r="B9" s="3" t="s">
        <v>17</v>
      </c>
    </row>
    <row r="10" spans="1:4">
      <c r="A10" s="3" t="s">
        <v>18</v>
      </c>
      <c r="B10" s="3" t="s">
        <v>19</v>
      </c>
    </row>
    <row r="11" spans="1:4">
      <c r="A11" s="3" t="s">
        <v>20</v>
      </c>
      <c r="C11" s="4" t="n">
        <v>5362992</v>
      </c>
    </row>
    <row r="12" spans="1:4">
      <c r="A12" s="3" t="s">
        <v>21</v>
      </c>
      <c r="B12" s="3" t="s">
        <v>22</v>
      </c>
    </row>
    <row r="13" spans="1:4">
      <c r="A13" s="3" t="s">
        <v>23</v>
      </c>
      <c r="B13" s="3" t="s">
        <v>24</v>
      </c>
    </row>
    <row r="14" spans="1:4">
      <c r="A14" s="3" t="s">
        <v>25</v>
      </c>
      <c r="B14" s="3" t="s">
        <v>24</v>
      </c>
    </row>
    <row r="15" spans="1:4">
      <c r="A15" s="3" t="s">
        <v>26</v>
      </c>
      <c r="D15" s="5" t="n">
        <v>5155386</v>
      </c>
    </row>
    <row r="16" spans="1:4">
      <c r="A16" s="3" t="s">
        <v>27</v>
      </c>
      <c r="B16" s="4"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c r="B3" s="3"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c r="B3" s="3"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c r="B3" s="3"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c r="B3" s="3"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2</v>
      </c>
    </row>
    <row r="3" spans="1:2">
      <c r="A3" s="3" t="s">
        <v>180</v>
      </c>
      <c r="B3" s="3"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c r="B3" s="3" t="s">
        <v>190</v>
      </c>
    </row>
    <row r="4" spans="1:2">
      <c r="A4" s="3" t="s">
        <v>191</v>
      </c>
      <c r="B4" s="3" t="s">
        <v>192</v>
      </c>
    </row>
    <row r="5" spans="1:2">
      <c r="A5" s="3" t="s">
        <v>193</v>
      </c>
      <c r="B5" s="3" t="s">
        <v>194</v>
      </c>
    </row>
    <row r="6" spans="1:2">
      <c r="A6" s="3" t="s">
        <v>195</v>
      </c>
      <c r="B6" s="3" t="s">
        <v>196</v>
      </c>
    </row>
    <row r="7" spans="1:2">
      <c r="A7" s="3" t="s">
        <v>197</v>
      </c>
      <c r="B7" s="3" t="s">
        <v>198</v>
      </c>
    </row>
    <row r="8" spans="1:2">
      <c r="A8" s="3" t="s">
        <v>199</v>
      </c>
      <c r="B8" s="3" t="s">
        <v>200</v>
      </c>
    </row>
    <row r="9" spans="1:2">
      <c r="A9" s="3" t="s">
        <v>201</v>
      </c>
      <c r="B9" s="3" t="s">
        <v>202</v>
      </c>
    </row>
    <row r="10" spans="1:2">
      <c r="A10" s="3" t="s">
        <v>203</v>
      </c>
      <c r="B10" s="3" t="s">
        <v>204</v>
      </c>
    </row>
    <row r="11" spans="1:2">
      <c r="A11" s="3" t="s">
        <v>205</v>
      </c>
      <c r="B11" s="3" t="s">
        <v>206</v>
      </c>
    </row>
    <row r="12" spans="1:2">
      <c r="A12" s="3" t="s">
        <v>207</v>
      </c>
      <c r="B12" s="3" t="s">
        <v>208</v>
      </c>
    </row>
    <row r="13" spans="1:2">
      <c r="A13" s="3" t="s">
        <v>209</v>
      </c>
      <c r="B13" s="3" t="s">
        <v>210</v>
      </c>
    </row>
    <row r="14" spans="1:2">
      <c r="A14" s="3" t="s">
        <v>211</v>
      </c>
      <c r="B14" s="3" t="s">
        <v>212</v>
      </c>
    </row>
    <row r="15" spans="1:2">
      <c r="A15" s="3" t="s">
        <v>213</v>
      </c>
      <c r="B15" s="3" t="s">
        <v>214</v>
      </c>
    </row>
    <row r="16" spans="1:2">
      <c r="A16" s="3" t="s">
        <v>215</v>
      </c>
      <c r="B16" s="3" t="s">
        <v>216</v>
      </c>
    </row>
    <row r="17" spans="1:2">
      <c r="A17" s="3" t="s">
        <v>217</v>
      </c>
      <c r="B17" s="3" t="s">
        <v>218</v>
      </c>
    </row>
    <row r="18" spans="1:2">
      <c r="A18" s="3" t="s">
        <v>219</v>
      </c>
      <c r="B18" s="3" t="s">
        <v>220</v>
      </c>
    </row>
    <row r="19" spans="1:2">
      <c r="A19" s="3" t="s">
        <v>221</v>
      </c>
      <c r="B19" s="3" t="s">
        <v>222</v>
      </c>
    </row>
    <row r="20" spans="1:2">
      <c r="A20" s="3" t="s">
        <v>223</v>
      </c>
      <c r="B20" s="3" t="s">
        <v>224</v>
      </c>
    </row>
    <row r="21" spans="1:2">
      <c r="A21" s="3" t="s">
        <v>225</v>
      </c>
      <c r="B21" s="3" t="s">
        <v>226</v>
      </c>
    </row>
    <row r="22" spans="1:2">
      <c r="A22" s="3" t="s">
        <v>227</v>
      </c>
      <c r="B22" s="3" t="s">
        <v>228</v>
      </c>
    </row>
    <row r="23" spans="1:2">
      <c r="A23" s="3" t="s">
        <v>229</v>
      </c>
      <c r="B23" s="3" t="s">
        <v>230</v>
      </c>
    </row>
    <row r="24" spans="1:2">
      <c r="A24" s="3" t="s">
        <v>231</v>
      </c>
      <c r="B24" s="3" t="s">
        <v>232</v>
      </c>
    </row>
    <row r="25" spans="1:2">
      <c r="A25" s="3" t="s">
        <v>233</v>
      </c>
      <c r="B25" s="3" t="s">
        <v>234</v>
      </c>
    </row>
    <row r="26" spans="1:2">
      <c r="A26" s="3" t="s">
        <v>235</v>
      </c>
      <c r="B26" s="3"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238</v>
      </c>
      <c r="B3" s="3"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103003</v>
      </c>
      <c r="C3" s="5" t="n">
        <v>1054750</v>
      </c>
    </row>
    <row r="4" spans="1:3">
      <c r="A4" s="3" t="s">
        <v>34</v>
      </c>
      <c r="B4" s="4" t="n">
        <v>58196</v>
      </c>
      <c r="C4" s="4" t="n">
        <v>58172</v>
      </c>
    </row>
    <row r="5" spans="1:3">
      <c r="A5" s="3" t="s">
        <v>35</v>
      </c>
      <c r="B5" s="4" t="n">
        <v>2217840</v>
      </c>
      <c r="C5" s="4" t="n">
        <v>2901699</v>
      </c>
    </row>
    <row r="6" spans="1:3">
      <c r="A6" s="3" t="s">
        <v>36</v>
      </c>
      <c r="B6" s="4" t="n">
        <v>4578125</v>
      </c>
      <c r="C6" s="4" t="n">
        <v>4241140</v>
      </c>
    </row>
    <row r="7" spans="1:3">
      <c r="A7" s="3" t="s">
        <v>37</v>
      </c>
      <c r="B7" s="4" t="n">
        <v>569498</v>
      </c>
      <c r="C7" s="4" t="n">
        <v>208030</v>
      </c>
    </row>
    <row r="8" spans="1:3">
      <c r="A8" s="3" t="s">
        <v>38</v>
      </c>
      <c r="B8" s="4" t="n">
        <v>83567</v>
      </c>
      <c r="C8" s="4" t="n">
        <v>0</v>
      </c>
    </row>
    <row r="9" spans="1:3">
      <c r="A9" s="3" t="s">
        <v>39</v>
      </c>
      <c r="B9" s="4" t="n">
        <v>847032</v>
      </c>
      <c r="C9" s="4" t="n">
        <v>1070774</v>
      </c>
    </row>
    <row r="10" spans="1:3">
      <c r="A10" s="3" t="s">
        <v>40</v>
      </c>
      <c r="B10" s="4" t="n">
        <v>9457261</v>
      </c>
      <c r="C10" s="4" t="n">
        <v>9534565</v>
      </c>
    </row>
    <row r="11" spans="1:3">
      <c r="A11" s="3" t="s">
        <v>41</v>
      </c>
      <c r="B11" s="4" t="n">
        <v>1190688</v>
      </c>
      <c r="C11" s="4" t="n">
        <v>1313325</v>
      </c>
    </row>
    <row r="12" spans="1:3">
      <c r="A12" s="3" t="s">
        <v>42</v>
      </c>
      <c r="B12" s="4" t="n">
        <v>108300</v>
      </c>
      <c r="C12" s="4" t="n">
        <v>115000</v>
      </c>
    </row>
    <row r="13" spans="1:3">
      <c r="A13" s="6" t="s">
        <v>43</v>
      </c>
    </row>
    <row r="14" spans="1:3">
      <c r="A14" s="3" t="s">
        <v>44</v>
      </c>
      <c r="B14" s="4" t="n">
        <v>0</v>
      </c>
      <c r="C14" s="4" t="n">
        <v>90000</v>
      </c>
    </row>
    <row r="15" spans="1:3">
      <c r="A15" s="3" t="s">
        <v>45</v>
      </c>
      <c r="B15" s="4" t="n">
        <v>24892</v>
      </c>
      <c r="C15" s="4" t="n">
        <v>16493</v>
      </c>
    </row>
    <row r="16" spans="1:3">
      <c r="A16" s="3" t="s">
        <v>46</v>
      </c>
      <c r="B16" s="4" t="n">
        <v>69133</v>
      </c>
      <c r="C16" s="4" t="n">
        <v>61273</v>
      </c>
    </row>
    <row r="17" spans="1:3">
      <c r="A17" s="3" t="s">
        <v>47</v>
      </c>
      <c r="B17" s="4" t="n">
        <v>94025</v>
      </c>
      <c r="C17" s="4" t="n">
        <v>167766</v>
      </c>
    </row>
    <row r="18" spans="1:3">
      <c r="A18" s="3" t="s">
        <v>48</v>
      </c>
      <c r="B18" s="4" t="n">
        <v>10850274</v>
      </c>
      <c r="C18" s="4" t="n">
        <v>11130656</v>
      </c>
    </row>
    <row r="19" spans="1:3">
      <c r="A19" s="6" t="s">
        <v>49</v>
      </c>
    </row>
    <row r="20" spans="1:3">
      <c r="A20" s="3" t="s">
        <v>50</v>
      </c>
      <c r="B20" s="4" t="n">
        <v>3021618</v>
      </c>
      <c r="C20" s="4" t="n">
        <v>2560980</v>
      </c>
    </row>
    <row r="21" spans="1:3">
      <c r="A21" s="3" t="s">
        <v>51</v>
      </c>
      <c r="B21" s="4" t="n">
        <v>0</v>
      </c>
      <c r="C21" s="4" t="n">
        <v>384950</v>
      </c>
    </row>
    <row r="22" spans="1:3">
      <c r="A22" s="3" t="s">
        <v>52</v>
      </c>
      <c r="B22" s="4" t="n">
        <v>542532</v>
      </c>
      <c r="C22" s="4" t="n">
        <v>658639</v>
      </c>
    </row>
    <row r="23" spans="1:3">
      <c r="A23" s="3" t="s">
        <v>53</v>
      </c>
      <c r="B23" s="4" t="n">
        <v>3564150</v>
      </c>
      <c r="C23" s="4" t="n">
        <v>3604569</v>
      </c>
    </row>
    <row r="24" spans="1:3">
      <c r="A24" s="3" t="s">
        <v>54</v>
      </c>
      <c r="B24" s="4" t="n">
        <v>65400</v>
      </c>
      <c r="C24" s="4" t="n">
        <v>73000</v>
      </c>
    </row>
    <row r="25" spans="1:3">
      <c r="A25" s="3" t="s">
        <v>55</v>
      </c>
      <c r="B25" s="4" t="n">
        <v>0</v>
      </c>
      <c r="C25" s="4" t="n">
        <v>0</v>
      </c>
    </row>
    <row r="26" spans="1:3">
      <c r="A26" s="6" t="s">
        <v>56</v>
      </c>
    </row>
    <row r="27" spans="1:3">
      <c r="A27" s="3" t="s">
        <v>57</v>
      </c>
      <c r="B27" s="4" t="n">
        <v>3000</v>
      </c>
      <c r="C27" s="4" t="n">
        <v>3000</v>
      </c>
    </row>
    <row r="28" spans="1:3">
      <c r="A28" s="3" t="s">
        <v>58</v>
      </c>
      <c r="B28" s="4" t="n">
        <v>130053</v>
      </c>
      <c r="C28" s="4" t="n">
        <v>130040</v>
      </c>
    </row>
    <row r="29" spans="1:3">
      <c r="A29" s="3" t="s">
        <v>59</v>
      </c>
      <c r="B29" s="4" t="n">
        <v>7469694</v>
      </c>
      <c r="C29" s="4" t="n">
        <v>7346782</v>
      </c>
    </row>
    <row r="30" spans="1:3">
      <c r="A30" s="3" t="s">
        <v>60</v>
      </c>
      <c r="B30" s="4" t="n">
        <v>-610083</v>
      </c>
      <c r="C30" s="4" t="n">
        <v>-710032</v>
      </c>
    </row>
    <row r="31" spans="1:3">
      <c r="A31" s="3" t="s">
        <v>61</v>
      </c>
      <c r="B31" s="4" t="n">
        <v>228060</v>
      </c>
      <c r="C31" s="4" t="n">
        <v>683297</v>
      </c>
    </row>
    <row r="32" spans="1:3">
      <c r="A32" s="3" t="s">
        <v>62</v>
      </c>
      <c r="B32" s="4" t="n">
        <v>7220724</v>
      </c>
      <c r="C32" s="4" t="n">
        <v>7453087</v>
      </c>
    </row>
    <row r="33" spans="1:3">
      <c r="A33" s="3" t="s">
        <v>63</v>
      </c>
      <c r="B33" s="5" t="n">
        <v>10850274</v>
      </c>
      <c r="C33" s="5" t="n">
        <v>111306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c r="B3" s="3" t="s">
        <v>242</v>
      </c>
    </row>
    <row r="4" spans="1:2">
      <c r="A4" s="3" t="s">
        <v>243</v>
      </c>
      <c r="B4" s="3"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c r="B3" s="3" t="s">
        <v>247</v>
      </c>
    </row>
    <row r="4" spans="1:2">
      <c r="A4" s="3" t="s">
        <v>248</v>
      </c>
      <c r="B4" s="3" t="s">
        <v>249</v>
      </c>
    </row>
    <row r="5" spans="1:2">
      <c r="A5" s="3" t="s">
        <v>250</v>
      </c>
      <c r="B5" s="3"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8"/>
  </cols>
  <sheetData>
    <row r="1" spans="1:2">
      <c r="A1" s="1" t="s">
        <v>252</v>
      </c>
      <c r="B1" s="2" t="s">
        <v>1</v>
      </c>
    </row>
    <row r="2" spans="1:2">
      <c r="B2" s="2" t="s">
        <v>2</v>
      </c>
    </row>
    <row r="3" spans="1:2">
      <c r="A3" s="3" t="s">
        <v>253</v>
      </c>
      <c r="B3" s="3"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5"/>
    <col customWidth="1" max="2" min="2" width="23"/>
  </cols>
  <sheetData>
    <row r="1" spans="1:2">
      <c r="A1" s="1" t="s">
        <v>255</v>
      </c>
      <c r="B1" s="2" t="s">
        <v>1</v>
      </c>
    </row>
    <row r="2" spans="1:2">
      <c r="B2" s="2" t="s">
        <v>256</v>
      </c>
    </row>
    <row r="3" spans="1:2">
      <c r="A3" s="3" t="s">
        <v>257</v>
      </c>
      <c r="B3" s="5" t="n">
        <v>100878</v>
      </c>
    </row>
    <row r="4" spans="1:2">
      <c r="A4" s="3" t="s">
        <v>258</v>
      </c>
      <c r="B4" s="4" t="n">
        <v>131324</v>
      </c>
    </row>
    <row r="5" spans="1:2">
      <c r="A5" s="3" t="s">
        <v>259</v>
      </c>
      <c r="B5" s="4" t="n">
        <v>166107</v>
      </c>
    </row>
    <row r="6" spans="1:2">
      <c r="A6" s="3" t="s">
        <v>260</v>
      </c>
      <c r="B6" s="5" t="n">
        <v>160515</v>
      </c>
    </row>
    <row r="7" spans="1:2">
      <c r="A7" s="3" t="s">
        <v>261</v>
      </c>
      <c r="B7" s="4" t="n">
        <v>2</v>
      </c>
    </row>
    <row r="8" spans="1:2">
      <c r="A8" s="3" t="s">
        <v>262</v>
      </c>
      <c r="B8" s="4" t="n">
        <v>5</v>
      </c>
    </row>
    <row r="9" spans="1:2">
      <c r="A9" s="3" t="s">
        <v>263</v>
      </c>
      <c r="B9" s="4" t="n">
        <v>2</v>
      </c>
    </row>
    <row r="10" spans="1:2">
      <c r="A10" s="3" t="s">
        <v>264</v>
      </c>
      <c r="B10" s="4" t="n">
        <v>5</v>
      </c>
    </row>
    <row r="11" spans="1:2">
      <c r="A11" s="3" t="s">
        <v>265</v>
      </c>
      <c r="B11" s="4" t="n">
        <v>3</v>
      </c>
    </row>
    <row r="12" spans="1:2">
      <c r="A12" s="3" t="s">
        <v>266</v>
      </c>
      <c r="B12" s="4" t="n">
        <v>6</v>
      </c>
    </row>
    <row r="13" spans="1:2">
      <c r="A13" s="3" t="s">
        <v>267</v>
      </c>
      <c r="B13" s="4" t="n">
        <v>3</v>
      </c>
    </row>
    <row r="14" spans="1:2">
      <c r="A14" s="3" t="s">
        <v>268</v>
      </c>
      <c r="B14" s="4" t="n">
        <v>5</v>
      </c>
    </row>
    <row r="15" spans="1:2">
      <c r="A15" s="3" t="s">
        <v>269</v>
      </c>
      <c r="B15" s="4" t="n">
        <v>3</v>
      </c>
    </row>
    <row r="16" spans="1:2">
      <c r="A16" s="3" t="s">
        <v>270</v>
      </c>
      <c r="B16" s="5" t="n">
        <v>71952</v>
      </c>
    </row>
    <row r="17" spans="1:2">
      <c r="A17" s="3" t="s">
        <v>271</v>
      </c>
      <c r="B17" s="3" t="s">
        <v>272</v>
      </c>
    </row>
    <row r="18" spans="1:2">
      <c r="A18" s="3" t="s">
        <v>273</v>
      </c>
      <c r="B18" s="5" t="n">
        <v>58921</v>
      </c>
    </row>
    <row r="19" spans="1:2">
      <c r="A19" s="3" t="s">
        <v>274</v>
      </c>
      <c r="B19" s="3" t="s">
        <v>275</v>
      </c>
    </row>
    <row r="20" spans="1:2">
      <c r="A20" s="3" t="s">
        <v>276</v>
      </c>
      <c r="B20" s="5" t="n">
        <v>5375</v>
      </c>
    </row>
    <row r="21" spans="1:2">
      <c r="A21" s="3" t="s">
        <v>277</v>
      </c>
      <c r="B21" s="3" t="s">
        <v>275</v>
      </c>
    </row>
    <row r="22" spans="1:2">
      <c r="A22" s="3" t="s">
        <v>278</v>
      </c>
      <c r="B22" s="4" t="n">
        <v>100</v>
      </c>
    </row>
    <row r="23" spans="1:2">
      <c r="A23" s="3" t="s">
        <v>279</v>
      </c>
      <c r="B23" s="5" t="n">
        <v>107738</v>
      </c>
    </row>
    <row r="24" spans="1:2">
      <c r="A24" s="3" t="s">
        <v>280</v>
      </c>
      <c r="B24" s="4" t="n">
        <v>137549</v>
      </c>
    </row>
    <row r="25" spans="1:2">
      <c r="A25" s="3" t="s">
        <v>281</v>
      </c>
      <c r="B25" s="4" t="n">
        <v>99949</v>
      </c>
    </row>
    <row r="26" spans="1:2">
      <c r="A26" s="3" t="s">
        <v>282</v>
      </c>
      <c r="B26" s="5" t="n">
        <v>331601</v>
      </c>
    </row>
    <row r="27" spans="1:2">
      <c r="A27" s="3" t="s">
        <v>283</v>
      </c>
      <c r="B27" s="3" t="s">
        <v>284</v>
      </c>
    </row>
    <row r="28" spans="1:2">
      <c r="A28" s="3" t="s">
        <v>285</v>
      </c>
      <c r="B28" s="5" t="n">
        <v>250000</v>
      </c>
    </row>
    <row r="29" spans="1:2">
      <c r="A29" s="3" t="s">
        <v>286</v>
      </c>
      <c r="B29" s="4" t="n">
        <v>874024</v>
      </c>
    </row>
    <row r="30" spans="1:2">
      <c r="A30" s="3" t="s">
        <v>287</v>
      </c>
      <c r="B30" s="5" t="n">
        <v>834299</v>
      </c>
    </row>
    <row r="31" spans="1:2">
      <c r="A31" s="3" t="s">
        <v>288</v>
      </c>
      <c r="B31" s="3" t="s">
        <v>289</v>
      </c>
    </row>
    <row r="32" spans="1:2">
      <c r="A32" s="3" t="s">
        <v>290</v>
      </c>
      <c r="B32" s="3" t="s">
        <v>291</v>
      </c>
    </row>
    <row r="33" spans="1:2">
      <c r="A33" s="3" t="s">
        <v>292</v>
      </c>
      <c r="B33" s="5" t="n">
        <v>316976</v>
      </c>
    </row>
    <row r="34" spans="1:2">
      <c r="A34" s="3" t="s">
        <v>293</v>
      </c>
      <c r="B34" s="3" t="s">
        <v>294</v>
      </c>
    </row>
    <row r="35" spans="1:2">
      <c r="A35" s="3" t="s">
        <v>295</v>
      </c>
      <c r="B35" s="5" t="n">
        <v>95507</v>
      </c>
    </row>
    <row r="36" spans="1:2">
      <c r="A36" s="3" t="s">
        <v>296</v>
      </c>
      <c r="B36" s="3" t="s">
        <v>297</v>
      </c>
    </row>
    <row r="37" spans="1:2">
      <c r="A37" s="3" t="s">
        <v>298</v>
      </c>
      <c r="B37" s="3" t="s">
        <v>299</v>
      </c>
    </row>
    <row r="38" spans="1:2">
      <c r="A38" s="3" t="s">
        <v>300</v>
      </c>
      <c r="B38" s="3" t="s">
        <v>301</v>
      </c>
    </row>
    <row r="39" spans="1:2">
      <c r="A39" s="3" t="s">
        <v>302</v>
      </c>
      <c r="B39" s="5" t="n">
        <v>24394</v>
      </c>
    </row>
    <row r="40" spans="1:2">
      <c r="A40" s="3" t="s">
        <v>303</v>
      </c>
      <c r="B40" s="3" t="s">
        <v>304</v>
      </c>
    </row>
    <row r="41" spans="1:2">
      <c r="A41" s="3" t="s">
        <v>305</v>
      </c>
      <c r="B41" s="5" t="n">
        <v>344589</v>
      </c>
    </row>
    <row r="42" spans="1:2">
      <c r="A42" s="3" t="s">
        <v>306</v>
      </c>
      <c r="B42" s="3" t="s">
        <v>307</v>
      </c>
    </row>
    <row r="43" spans="1:2">
      <c r="A43" s="3" t="s">
        <v>308</v>
      </c>
      <c r="B43" s="5" t="n">
        <v>9685191</v>
      </c>
    </row>
    <row r="44" spans="1:2">
      <c r="A44" s="3" t="s">
        <v>309</v>
      </c>
      <c r="B44" s="5" t="n">
        <v>11642970</v>
      </c>
    </row>
    <row r="45" spans="1:2">
      <c r="A45" s="3" t="s">
        <v>310</v>
      </c>
      <c r="B45" s="3" t="s">
        <v>311</v>
      </c>
    </row>
    <row r="46" spans="1:2">
      <c r="A46" s="3" t="s">
        <v>312</v>
      </c>
      <c r="B46" s="3"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21"/>
  </cols>
  <sheetData>
    <row r="1" spans="1:2">
      <c r="A1" s="1" t="s">
        <v>314</v>
      </c>
      <c r="B1" s="2" t="s">
        <v>1</v>
      </c>
    </row>
    <row r="2" spans="1:2">
      <c r="B2" s="2" t="s">
        <v>315</v>
      </c>
    </row>
    <row r="3" spans="1:2">
      <c r="A3" s="9" t="n">
        <v>1</v>
      </c>
      <c r="B3" s="5" t="n">
        <v>166107</v>
      </c>
    </row>
    <row r="4" spans="1:2">
      <c r="A4" s="9" t="n">
        <v>2</v>
      </c>
      <c r="B4" s="4" t="n">
        <v>160515</v>
      </c>
    </row>
    <row r="5" spans="1:2">
      <c r="A5" s="9" t="n">
        <v>3</v>
      </c>
      <c r="B5" s="4" t="n">
        <v>119785</v>
      </c>
    </row>
    <row r="6" spans="1:2">
      <c r="A6" s="9" t="n">
        <v>4</v>
      </c>
      <c r="B6" s="5" t="n">
        <v>3563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16</v>
      </c>
      <c r="B1" s="2" t="s">
        <v>1</v>
      </c>
    </row>
    <row r="2" spans="1:2">
      <c r="B2" s="2" t="s">
        <v>315</v>
      </c>
    </row>
    <row r="3" spans="1:2">
      <c r="A3" s="3" t="s">
        <v>317</v>
      </c>
      <c r="B3" s="5" t="n">
        <v>569498</v>
      </c>
    </row>
    <row r="4" spans="1:2">
      <c r="A4" s="3" t="s">
        <v>318</v>
      </c>
      <c r="B4" s="5" t="n">
        <v>2080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42"/>
    <col customWidth="1" max="2" min="2" width="39"/>
  </cols>
  <sheetData>
    <row r="1" spans="1:2">
      <c r="A1" s="1" t="s">
        <v>319</v>
      </c>
      <c r="B1" s="2" t="s">
        <v>1</v>
      </c>
    </row>
    <row r="2" spans="1:2">
      <c r="B2" s="2" t="s">
        <v>320</v>
      </c>
    </row>
    <row r="3" spans="1:2">
      <c r="A3" s="3" t="s">
        <v>321</v>
      </c>
      <c r="B3" s="4" t="n">
        <v>260000</v>
      </c>
    </row>
    <row r="4" spans="1:2">
      <c r="A4" s="3" t="s">
        <v>322</v>
      </c>
      <c r="B4" s="4" t="n">
        <v>460000</v>
      </c>
    </row>
    <row r="5" spans="1:2">
      <c r="A5" s="3" t="s">
        <v>323</v>
      </c>
      <c r="B5" s="4" t="n">
        <v>460000</v>
      </c>
    </row>
    <row r="6" spans="1:2">
      <c r="A6" s="3" t="s">
        <v>324</v>
      </c>
      <c r="B6" s="4" t="n">
        <v>920000</v>
      </c>
    </row>
    <row r="7" spans="1:2">
      <c r="A7" s="3" t="s">
        <v>325</v>
      </c>
      <c r="B7" s="4" t="n">
        <v>920000</v>
      </c>
    </row>
    <row r="8" spans="1:2">
      <c r="A8" s="3" t="s">
        <v>326</v>
      </c>
      <c r="B8" s="4" t="n">
        <v>78000</v>
      </c>
    </row>
    <row r="9" spans="1:2">
      <c r="A9" s="3" t="s">
        <v>327</v>
      </c>
      <c r="B9" s="4" t="n">
        <v>323000</v>
      </c>
    </row>
    <row r="10" spans="1:2">
      <c r="A10" s="3" t="s">
        <v>328</v>
      </c>
      <c r="B10" s="8" t="n">
        <v>2.6</v>
      </c>
    </row>
    <row r="11" spans="1:2">
      <c r="A11" s="3" t="s">
        <v>329</v>
      </c>
      <c r="B11" s="4" t="n">
        <v>5</v>
      </c>
    </row>
    <row r="12" spans="1:2">
      <c r="A12" s="3" t="s">
        <v>330</v>
      </c>
      <c r="B12" s="3" t="s">
        <v>331</v>
      </c>
    </row>
    <row r="13" spans="1:2">
      <c r="A13" s="3" t="s">
        <v>332</v>
      </c>
      <c r="B13" s="5" t="n">
        <v>154440</v>
      </c>
    </row>
    <row r="14" spans="1:2">
      <c r="A14" s="3" t="s">
        <v>333</v>
      </c>
      <c r="B14" s="3" t="s">
        <v>334</v>
      </c>
    </row>
    <row r="15" spans="1:2">
      <c r="A15" s="3" t="s">
        <v>335</v>
      </c>
      <c r="B15" s="5" t="n">
        <v>426960</v>
      </c>
    </row>
    <row r="16" spans="1:2">
      <c r="A16" s="3" t="s">
        <v>336</v>
      </c>
      <c r="B16" s="8" t="n">
        <v>1.8</v>
      </c>
    </row>
    <row r="17" spans="1:2">
      <c r="A17" s="3" t="s">
        <v>337</v>
      </c>
      <c r="B17" s="4" t="n">
        <v>10</v>
      </c>
    </row>
    <row r="18" spans="1:2">
      <c r="A18" s="3" t="s">
        <v>338</v>
      </c>
      <c r="B18" s="8" t="n">
        <v>1.82</v>
      </c>
    </row>
    <row r="19" spans="1:2">
      <c r="A19" s="3" t="s">
        <v>339</v>
      </c>
      <c r="B19" s="8" t="n">
        <v>0.02</v>
      </c>
    </row>
    <row r="20" spans="1:2">
      <c r="A20" s="3" t="s">
        <v>340</v>
      </c>
      <c r="B20" s="3" t="s">
        <v>331</v>
      </c>
    </row>
    <row r="21" spans="1:2">
      <c r="A21" s="3" t="s">
        <v>341</v>
      </c>
      <c r="B21" s="5" t="n">
        <v>1716</v>
      </c>
    </row>
    <row r="22" spans="1:2">
      <c r="A22" s="3" t="s">
        <v>342</v>
      </c>
      <c r="B22" s="3" t="s">
        <v>334</v>
      </c>
    </row>
    <row r="23" spans="1:2">
      <c r="A23" s="3" t="s">
        <v>343</v>
      </c>
      <c r="B23" s="5" t="n">
        <v>4744</v>
      </c>
    </row>
    <row r="24" spans="1:2">
      <c r="A24" s="3" t="s">
        <v>344</v>
      </c>
      <c r="B24" s="4" t="n">
        <v>90000</v>
      </c>
    </row>
    <row r="25" spans="1:2">
      <c r="A25" s="3" t="s">
        <v>345</v>
      </c>
      <c r="B25" s="5" t="n">
        <v>1</v>
      </c>
    </row>
    <row r="26" spans="1:2">
      <c r="A26" s="3" t="s">
        <v>346</v>
      </c>
      <c r="B26" s="4" t="n">
        <v>5</v>
      </c>
    </row>
    <row r="27" spans="1:2">
      <c r="A27" s="3" t="s">
        <v>347</v>
      </c>
      <c r="B27" s="3" t="s">
        <v>348</v>
      </c>
    </row>
    <row r="28" spans="1:2">
      <c r="A28" s="3" t="s">
        <v>349</v>
      </c>
      <c r="B28" s="5" t="n">
        <v>2426</v>
      </c>
    </row>
    <row r="29" spans="1:2">
      <c r="A29" s="3" t="s">
        <v>350</v>
      </c>
      <c r="B29" s="3" t="s">
        <v>351</v>
      </c>
    </row>
    <row r="30" spans="1:2">
      <c r="A30" s="3" t="s">
        <v>352</v>
      </c>
      <c r="B30" s="5" t="n">
        <v>3640</v>
      </c>
    </row>
    <row r="31" spans="1:2">
      <c r="A31" s="3" t="s">
        <v>353</v>
      </c>
      <c r="B31" s="3" t="s">
        <v>354</v>
      </c>
    </row>
    <row r="32" spans="1:2">
      <c r="A32" s="3" t="s">
        <v>355</v>
      </c>
      <c r="B32" s="5" t="n">
        <v>1478</v>
      </c>
    </row>
    <row r="33" spans="1:2">
      <c r="A33" s="3" t="s">
        <v>356</v>
      </c>
      <c r="B33" s="3" t="s">
        <v>354</v>
      </c>
    </row>
    <row r="34" spans="1:2">
      <c r="A34" s="3" t="s">
        <v>357</v>
      </c>
      <c r="B34" s="5" t="n">
        <v>1302</v>
      </c>
    </row>
    <row r="35" spans="1:2">
      <c r="A35" s="3" t="s">
        <v>358</v>
      </c>
      <c r="B35" s="5" t="n">
        <v>1302</v>
      </c>
    </row>
    <row r="36" spans="1:2">
      <c r="A36" s="3" t="s">
        <v>359</v>
      </c>
      <c r="B36" s="8" t="n">
        <v>0.07000000000000001</v>
      </c>
    </row>
    <row r="37" spans="1:2">
      <c r="A37" s="3" t="s">
        <v>360</v>
      </c>
      <c r="B37" s="5" t="n">
        <v>157458</v>
      </c>
    </row>
    <row r="38" spans="1:2">
      <c r="A38" s="3" t="s">
        <v>361</v>
      </c>
      <c r="B38" s="5" t="n">
        <v>433006</v>
      </c>
    </row>
    <row r="39" spans="1:2">
      <c r="A39" s="3" t="s">
        <v>362</v>
      </c>
      <c r="B39" s="4" t="n">
        <v>26220</v>
      </c>
    </row>
    <row r="40" spans="1:2">
      <c r="A40" s="3" t="s">
        <v>363</v>
      </c>
      <c r="B40" s="4" t="n">
        <v>39000</v>
      </c>
    </row>
    <row r="41" spans="1:2">
      <c r="A41" s="3" t="s">
        <v>364</v>
      </c>
      <c r="B41" s="5" t="n">
        <v>39000</v>
      </c>
    </row>
    <row r="42" spans="1:2">
      <c r="A42" s="3" t="s">
        <v>365</v>
      </c>
      <c r="B42" s="4" t="n">
        <v>26451</v>
      </c>
    </row>
    <row r="43" spans="1:2">
      <c r="A43" s="3" t="s">
        <v>366</v>
      </c>
      <c r="B43" s="5" t="n">
        <v>73533</v>
      </c>
    </row>
    <row r="44" spans="1:2">
      <c r="A44" s="3" t="s">
        <v>367</v>
      </c>
      <c r="B44" s="4" t="n">
        <v>924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368</v>
      </c>
      <c r="B1" s="2" t="s">
        <v>1</v>
      </c>
    </row>
    <row r="2" spans="1:2">
      <c r="B2" s="2" t="s">
        <v>315</v>
      </c>
    </row>
    <row r="3" spans="1:2">
      <c r="A3" s="3" t="s">
        <v>369</v>
      </c>
      <c r="B3" s="5" t="n">
        <v>14785300</v>
      </c>
    </row>
    <row r="4" spans="1:2">
      <c r="A4" s="3" t="s">
        <v>370</v>
      </c>
      <c r="B4" s="5" t="n">
        <v>162208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371</v>
      </c>
      <c r="B1" s="2" t="s">
        <v>1</v>
      </c>
    </row>
    <row r="2" spans="1:2">
      <c r="B2" s="2" t="s">
        <v>315</v>
      </c>
    </row>
    <row r="3" spans="1:2">
      <c r="A3" s="3" t="s">
        <v>372</v>
      </c>
      <c r="B3" s="3" t="s">
        <v>373</v>
      </c>
    </row>
    <row r="4" spans="1:2">
      <c r="A4" s="3" t="s">
        <v>374</v>
      </c>
      <c r="B4" s="5" t="n">
        <v>291781</v>
      </c>
    </row>
    <row r="5" spans="1:2">
      <c r="A5" s="3" t="s">
        <v>375</v>
      </c>
      <c r="B5" s="4" t="n">
        <v>437349</v>
      </c>
    </row>
    <row r="6" spans="1:2">
      <c r="A6" s="3" t="s">
        <v>376</v>
      </c>
      <c r="B6" s="4" t="n">
        <v>26455</v>
      </c>
    </row>
    <row r="7" spans="1:2">
      <c r="A7" s="3" t="s">
        <v>377</v>
      </c>
      <c r="B7" s="4" t="n">
        <v>22598</v>
      </c>
    </row>
    <row r="8" spans="1:2">
      <c r="A8" s="3" t="s">
        <v>378</v>
      </c>
      <c r="B8" s="4" t="n">
        <v>35639</v>
      </c>
    </row>
    <row r="9" spans="1:2">
      <c r="A9" s="3" t="s">
        <v>379</v>
      </c>
      <c r="B9" s="4" t="n">
        <v>427668</v>
      </c>
    </row>
    <row r="10" spans="1:2">
      <c r="A10" s="3" t="s">
        <v>380</v>
      </c>
      <c r="B10" s="5" t="n">
        <v>267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81</v>
      </c>
      <c r="B1" s="2" t="s">
        <v>1</v>
      </c>
    </row>
    <row r="2" spans="1:2">
      <c r="B2" s="2" t="s">
        <v>315</v>
      </c>
    </row>
    <row r="3" spans="1:2">
      <c r="A3" s="3" t="s">
        <v>382</v>
      </c>
      <c r="B3" s="5" t="n">
        <v>10016</v>
      </c>
    </row>
    <row r="4" spans="1:2">
      <c r="A4" s="3" t="s">
        <v>383</v>
      </c>
      <c r="B4" s="4" t="n">
        <v>4611</v>
      </c>
    </row>
    <row r="5" spans="1:2">
      <c r="A5" s="3" t="s">
        <v>384</v>
      </c>
      <c r="B5" s="4" t="n">
        <v>211601</v>
      </c>
    </row>
    <row r="6" spans="1:2">
      <c r="A6" s="3" t="s">
        <v>385</v>
      </c>
      <c r="B6" s="5" t="n">
        <v>2078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1</v>
      </c>
    </row>
    <row r="2" spans="1:3">
      <c r="A2" s="3" t="s">
        <v>65</v>
      </c>
      <c r="B2" s="7" t="n">
        <v>0.001</v>
      </c>
      <c r="C2" s="7" t="n">
        <v>0.001</v>
      </c>
    </row>
    <row r="3" spans="1:3">
      <c r="A3" s="3" t="s">
        <v>66</v>
      </c>
      <c r="B3" s="4" t="n">
        <v>1120000</v>
      </c>
      <c r="C3" s="4" t="n">
        <v>1120000</v>
      </c>
    </row>
    <row r="4" spans="1:3">
      <c r="A4" s="3" t="s">
        <v>67</v>
      </c>
      <c r="B4" s="4" t="n">
        <v>120000</v>
      </c>
      <c r="C4" s="4" t="n">
        <v>120000</v>
      </c>
    </row>
    <row r="5" spans="1:3">
      <c r="A5" s="3" t="s">
        <v>68</v>
      </c>
      <c r="B5" s="4" t="n">
        <v>120000</v>
      </c>
      <c r="C5" s="4" t="n">
        <v>120000</v>
      </c>
    </row>
    <row r="6" spans="1:3">
      <c r="A6" s="3" t="s">
        <v>69</v>
      </c>
      <c r="B6" s="7" t="n">
        <v>0.001</v>
      </c>
      <c r="C6" s="7" t="n">
        <v>0.001</v>
      </c>
    </row>
    <row r="7" spans="1:3">
      <c r="A7" s="3" t="s">
        <v>70</v>
      </c>
      <c r="B7" s="4" t="n">
        <v>28000000</v>
      </c>
      <c r="C7" s="4" t="n">
        <v>28000000</v>
      </c>
    </row>
    <row r="8" spans="1:3">
      <c r="A8" s="3" t="s">
        <v>71</v>
      </c>
      <c r="B8" s="4" t="n">
        <v>5362992</v>
      </c>
      <c r="C8" s="4" t="n">
        <v>5231823</v>
      </c>
    </row>
    <row r="9" spans="1:3">
      <c r="A9" s="3" t="s">
        <v>72</v>
      </c>
      <c r="B9" s="4" t="n">
        <v>5362992</v>
      </c>
      <c r="C9" s="4" t="n">
        <v>52318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8"/>
    <col customWidth="1" max="2" min="2" width="21"/>
  </cols>
  <sheetData>
    <row r="1" spans="1:2">
      <c r="A1" s="1" t="s">
        <v>386</v>
      </c>
      <c r="B1" s="2" t="s">
        <v>1</v>
      </c>
    </row>
    <row r="2" spans="1:2">
      <c r="B2" s="2" t="s">
        <v>315</v>
      </c>
    </row>
    <row r="3" spans="1:2">
      <c r="A3" s="3" t="s">
        <v>387</v>
      </c>
      <c r="B3" s="5" t="n">
        <v>355397</v>
      </c>
    </row>
    <row r="4" spans="1:2">
      <c r="A4" s="3" t="s">
        <v>388</v>
      </c>
      <c r="B4" s="4" t="n">
        <v>314994</v>
      </c>
    </row>
    <row r="5" spans="1:2">
      <c r="A5" s="3" t="s">
        <v>389</v>
      </c>
      <c r="B5" s="4" t="n">
        <v>2676000</v>
      </c>
    </row>
    <row r="6" spans="1:2">
      <c r="A6" s="3" t="s">
        <v>390</v>
      </c>
      <c r="B6" s="4" t="n">
        <v>2507494</v>
      </c>
    </row>
    <row r="7" spans="1:2">
      <c r="A7" s="3" t="s">
        <v>391</v>
      </c>
      <c r="B7" s="4" t="n">
        <v>493261</v>
      </c>
    </row>
    <row r="8" spans="1:2">
      <c r="A8" s="3" t="s">
        <v>392</v>
      </c>
      <c r="B8" s="4" t="n">
        <v>441744</v>
      </c>
    </row>
    <row r="9" spans="1:2">
      <c r="A9" s="3" t="s">
        <v>393</v>
      </c>
      <c r="B9" s="4" t="n">
        <v>389246</v>
      </c>
    </row>
    <row r="10" spans="1:2">
      <c r="A10" s="3" t="s">
        <v>394</v>
      </c>
      <c r="B10" s="4" t="n">
        <v>361582</v>
      </c>
    </row>
    <row r="11" spans="1:2">
      <c r="A11" s="3" t="s">
        <v>395</v>
      </c>
      <c r="B11" s="4" t="n">
        <v>208831</v>
      </c>
    </row>
    <row r="12" spans="1:2">
      <c r="A12" s="3" t="s">
        <v>396</v>
      </c>
      <c r="B12" s="4" t="n">
        <v>174118</v>
      </c>
    </row>
    <row r="13" spans="1:2">
      <c r="A13" s="3" t="s">
        <v>397</v>
      </c>
      <c r="B13" s="4" t="n">
        <v>95590</v>
      </c>
    </row>
    <row r="14" spans="1:2">
      <c r="A14" s="3" t="s">
        <v>398</v>
      </c>
      <c r="B14" s="4" t="n">
        <v>84579</v>
      </c>
    </row>
    <row r="15" spans="1:2">
      <c r="A15" s="3" t="s">
        <v>399</v>
      </c>
      <c r="B15" s="4" t="n">
        <v>4218325</v>
      </c>
    </row>
    <row r="16" spans="1:2">
      <c r="A16" s="3" t="s">
        <v>400</v>
      </c>
      <c r="B16" s="4" t="n">
        <v>3884511</v>
      </c>
    </row>
    <row r="17" spans="1:2">
      <c r="A17" s="3" t="s">
        <v>401</v>
      </c>
      <c r="B17" s="4" t="n">
        <v>-3027637</v>
      </c>
    </row>
    <row r="18" spans="1:2">
      <c r="A18" s="3" t="s">
        <v>402</v>
      </c>
      <c r="B18" s="4" t="n">
        <v>-2571186</v>
      </c>
    </row>
    <row r="19" spans="1:2">
      <c r="A19" s="3" t="s">
        <v>403</v>
      </c>
      <c r="B19" s="4" t="n">
        <v>1190688</v>
      </c>
    </row>
    <row r="20" spans="1:2">
      <c r="A20" s="3" t="s">
        <v>404</v>
      </c>
      <c r="B20" s="5" t="n">
        <v>1313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315</v>
      </c>
    </row>
    <row r="3" spans="1:2">
      <c r="A3" s="3" t="s">
        <v>406</v>
      </c>
      <c r="B3" s="5" t="n">
        <v>5</v>
      </c>
    </row>
    <row r="4" spans="1:2">
      <c r="A4" s="3" t="s">
        <v>407</v>
      </c>
      <c r="B4" s="4" t="n">
        <v>5</v>
      </c>
    </row>
    <row r="5" spans="1:2">
      <c r="A5" s="3" t="s">
        <v>408</v>
      </c>
      <c r="B5" s="5" t="n">
        <v>10</v>
      </c>
    </row>
    <row r="6" spans="1:2">
      <c r="A6" s="3" t="s">
        <v>409</v>
      </c>
      <c r="B6" s="3" t="s">
        <v>410</v>
      </c>
    </row>
    <row r="7" spans="1:2">
      <c r="A7" s="3" t="s">
        <v>411</v>
      </c>
      <c r="B7" s="3" t="s">
        <v>412</v>
      </c>
    </row>
    <row r="8" spans="1:2">
      <c r="A8" s="3" t="s">
        <v>413</v>
      </c>
      <c r="B8" s="3" t="s">
        <v>414</v>
      </c>
    </row>
    <row r="9" spans="1:2">
      <c r="A9" s="3" t="s">
        <v>415</v>
      </c>
      <c r="B9" s="3" t="s">
        <v>416</v>
      </c>
    </row>
    <row r="10" spans="1:2">
      <c r="A10" s="3" t="s">
        <v>417</v>
      </c>
      <c r="B10" s="3" t="s">
        <v>418</v>
      </c>
    </row>
    <row r="11" spans="1:2">
      <c r="A11" s="3" t="s">
        <v>419</v>
      </c>
      <c r="B11" s="3" t="s">
        <v>420</v>
      </c>
    </row>
    <row r="12" spans="1:2">
      <c r="A12" s="3" t="s">
        <v>421</v>
      </c>
      <c r="B12" s="3" t="s">
        <v>422</v>
      </c>
    </row>
    <row r="13" spans="1:2">
      <c r="A13" s="3" t="s">
        <v>423</v>
      </c>
      <c r="B13" s="3" t="s">
        <v>422</v>
      </c>
    </row>
    <row r="14" spans="1:2">
      <c r="A14" s="3" t="s">
        <v>424</v>
      </c>
      <c r="B14" s="3" t="s">
        <v>4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1</v>
      </c>
    </row>
    <row r="2" spans="1:2">
      <c r="B2" s="2" t="s">
        <v>315</v>
      </c>
    </row>
    <row r="3" spans="1:2">
      <c r="A3" s="3" t="s">
        <v>426</v>
      </c>
      <c r="B3" s="5" t="n">
        <v>290200</v>
      </c>
    </row>
    <row r="4" spans="1:2">
      <c r="A4" s="3" t="s">
        <v>427</v>
      </c>
      <c r="B4" s="4" t="n">
        <v>1</v>
      </c>
    </row>
    <row r="5" spans="1:2">
      <c r="A5" s="3" t="s">
        <v>428</v>
      </c>
      <c r="B5" s="5" t="n">
        <v>156708</v>
      </c>
    </row>
    <row r="6" spans="1:2">
      <c r="A6" s="3" t="s">
        <v>429</v>
      </c>
      <c r="B6" s="5" t="n">
        <v>-31200</v>
      </c>
    </row>
    <row r="7" spans="1:2">
      <c r="A7" s="3" t="s">
        <v>430</v>
      </c>
      <c r="B7" s="4" t="n">
        <v>1</v>
      </c>
    </row>
    <row r="8" spans="1:2">
      <c r="A8" s="3" t="s">
        <v>431</v>
      </c>
      <c r="B8" s="5" t="n">
        <v>259000</v>
      </c>
    </row>
    <row r="9" spans="1:2">
      <c r="A9" s="3" t="s">
        <v>432</v>
      </c>
      <c r="B9" s="4" t="n">
        <v>1</v>
      </c>
    </row>
    <row r="10" spans="1:2">
      <c r="A10" s="3" t="s">
        <v>433</v>
      </c>
      <c r="B10" s="5" t="n">
        <v>898730</v>
      </c>
    </row>
    <row r="11" spans="1:2">
      <c r="A11" s="3" t="s">
        <v>434</v>
      </c>
      <c r="B11" s="5" t="n">
        <v>323000</v>
      </c>
    </row>
    <row r="12" spans="1:2">
      <c r="A12" s="3" t="s">
        <v>435</v>
      </c>
      <c r="B12" s="10" t="n">
        <v>2.6</v>
      </c>
    </row>
    <row r="13" spans="1:2">
      <c r="A13" s="3" t="s">
        <v>436</v>
      </c>
      <c r="B13" s="5" t="n">
        <v>-229000</v>
      </c>
    </row>
    <row r="14" spans="1:2">
      <c r="A14" s="3" t="s">
        <v>437</v>
      </c>
      <c r="B14" s="4" t="n">
        <v>1</v>
      </c>
    </row>
    <row r="15" spans="1:2">
      <c r="A15" s="3" t="s">
        <v>438</v>
      </c>
      <c r="B15" s="5" t="n">
        <v>353000</v>
      </c>
    </row>
    <row r="16" spans="1:2">
      <c r="A16" s="3" t="s">
        <v>439</v>
      </c>
      <c r="B16" s="4" t="n">
        <v>1</v>
      </c>
    </row>
    <row r="17" spans="1:2">
      <c r="A17" s="3" t="s">
        <v>440</v>
      </c>
      <c r="B17" s="8" t="n">
        <v>2.6</v>
      </c>
    </row>
    <row r="18" spans="1:2">
      <c r="A18" s="3" t="s">
        <v>441</v>
      </c>
      <c r="B18" s="4" t="n">
        <v>45000</v>
      </c>
    </row>
    <row r="19" spans="1:2">
      <c r="A19" s="3" t="s">
        <v>442</v>
      </c>
      <c r="B19" s="5" t="n">
        <v>97800</v>
      </c>
    </row>
    <row r="20" spans="1:2">
      <c r="A20" s="3" t="s">
        <v>443</v>
      </c>
      <c r="B20" s="4" t="n">
        <v>1</v>
      </c>
    </row>
    <row r="21" spans="1:2">
      <c r="A21" s="3" t="s">
        <v>444</v>
      </c>
      <c r="B21" s="8" t="n">
        <v>2.6</v>
      </c>
    </row>
    <row r="22" spans="1:2">
      <c r="A22" s="3" t="s">
        <v>445</v>
      </c>
      <c r="B22" s="5" t="n">
        <v>18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1"/>
  </cols>
  <sheetData>
    <row r="1" spans="1:2">
      <c r="A1" s="1" t="s">
        <v>446</v>
      </c>
      <c r="B1" s="2" t="s">
        <v>1</v>
      </c>
    </row>
    <row r="2" spans="1:2">
      <c r="B2" s="2" t="s">
        <v>315</v>
      </c>
    </row>
    <row r="3" spans="1:2">
      <c r="A3" s="3" t="s">
        <v>447</v>
      </c>
      <c r="B3" s="5" t="n">
        <v>-196758</v>
      </c>
    </row>
    <row r="4" spans="1:2">
      <c r="A4" s="3" t="s">
        <v>448</v>
      </c>
      <c r="B4" s="4" t="n">
        <v>406458</v>
      </c>
    </row>
    <row r="5" spans="1:2">
      <c r="A5" s="3" t="s">
        <v>449</v>
      </c>
      <c r="B5" s="4" t="n">
        <v>1600</v>
      </c>
    </row>
    <row r="6" spans="1:2">
      <c r="A6" s="3" t="s">
        <v>450</v>
      </c>
      <c r="B6" s="4" t="n">
        <v>1600</v>
      </c>
    </row>
    <row r="7" spans="1:2">
      <c r="A7" s="3" t="s">
        <v>451</v>
      </c>
      <c r="B7" s="4" t="n">
        <v>-195158</v>
      </c>
    </row>
    <row r="8" spans="1:2">
      <c r="A8" s="3" t="s">
        <v>452</v>
      </c>
      <c r="B8" s="4" t="n">
        <v>408058</v>
      </c>
    </row>
    <row r="9" spans="1:2">
      <c r="A9" s="3" t="s">
        <v>453</v>
      </c>
      <c r="B9" s="4" t="n">
        <v>16200</v>
      </c>
    </row>
    <row r="10" spans="1:2">
      <c r="A10" s="3" t="s">
        <v>454</v>
      </c>
      <c r="B10" s="4" t="n">
        <v>-22468</v>
      </c>
    </row>
    <row r="11" spans="1:2">
      <c r="A11" s="3" t="s">
        <v>455</v>
      </c>
      <c r="B11" s="4" t="n">
        <v>16200</v>
      </c>
    </row>
    <row r="12" spans="1:2">
      <c r="A12" s="3" t="s">
        <v>456</v>
      </c>
      <c r="B12" s="4" t="n">
        <v>-22468</v>
      </c>
    </row>
    <row r="13" spans="1:2">
      <c r="A13" s="3" t="s">
        <v>457</v>
      </c>
      <c r="B13" s="4" t="n">
        <v>-178958</v>
      </c>
    </row>
    <row r="14" spans="1:2">
      <c r="A14" s="3" t="s">
        <v>458</v>
      </c>
      <c r="B14" s="5" t="n">
        <v>3855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3" t="s">
        <v>460</v>
      </c>
      <c r="B3" s="3" t="s">
        <v>461</v>
      </c>
    </row>
    <row r="4" spans="1:2">
      <c r="A4" s="3" t="s">
        <v>462</v>
      </c>
      <c r="B4" s="3" t="s">
        <v>461</v>
      </c>
    </row>
    <row r="5" spans="1:2">
      <c r="A5" s="3" t="s">
        <v>463</v>
      </c>
      <c r="B5" s="3" t="s">
        <v>464</v>
      </c>
    </row>
    <row r="6" spans="1:2">
      <c r="A6" s="3" t="s">
        <v>465</v>
      </c>
      <c r="B6" s="3" t="s">
        <v>466</v>
      </c>
    </row>
    <row r="7" spans="1:2">
      <c r="A7" s="3" t="s">
        <v>467</v>
      </c>
      <c r="B7" s="3" t="s">
        <v>468</v>
      </c>
    </row>
    <row r="8" spans="1:2">
      <c r="A8" s="3" t="s">
        <v>469</v>
      </c>
      <c r="B8" s="3" t="s">
        <v>470</v>
      </c>
    </row>
    <row r="9" spans="1:2">
      <c r="A9" s="3" t="s">
        <v>471</v>
      </c>
      <c r="B9" s="3" t="s">
        <v>472</v>
      </c>
    </row>
    <row r="10" spans="1:2">
      <c r="A10" s="3" t="s">
        <v>473</v>
      </c>
      <c r="B10" s="3"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21"/>
  </cols>
  <sheetData>
    <row r="1" spans="1:2">
      <c r="A1" s="1" t="s">
        <v>474</v>
      </c>
      <c r="B1" s="2" t="s">
        <v>1</v>
      </c>
    </row>
    <row r="2" spans="1:2">
      <c r="B2" s="2" t="s">
        <v>315</v>
      </c>
    </row>
    <row r="3" spans="1:2">
      <c r="A3" s="3" t="s">
        <v>475</v>
      </c>
      <c r="B3" s="5" t="n">
        <v>34300</v>
      </c>
    </row>
    <row r="4" spans="1:2">
      <c r="A4" s="3" t="s">
        <v>476</v>
      </c>
      <c r="B4" s="4" t="n">
        <v>45000</v>
      </c>
    </row>
    <row r="5" spans="1:2">
      <c r="A5" s="3" t="s">
        <v>477</v>
      </c>
      <c r="B5" s="4" t="n">
        <v>56500</v>
      </c>
    </row>
    <row r="6" spans="1:2">
      <c r="A6" s="3" t="s">
        <v>478</v>
      </c>
      <c r="B6" s="4" t="n">
        <v>54000</v>
      </c>
    </row>
    <row r="7" spans="1:2">
      <c r="A7" s="3" t="s">
        <v>479</v>
      </c>
      <c r="B7" s="4" t="n">
        <v>17500</v>
      </c>
    </row>
    <row r="8" spans="1:2">
      <c r="A8" s="3" t="s">
        <v>480</v>
      </c>
      <c r="B8" s="4" t="n">
        <v>16000</v>
      </c>
    </row>
    <row r="9" spans="1:2">
      <c r="A9" s="3" t="s">
        <v>481</v>
      </c>
      <c r="B9" s="4" t="n">
        <v>1307300</v>
      </c>
    </row>
    <row r="10" spans="1:2">
      <c r="A10" s="3" t="s">
        <v>482</v>
      </c>
      <c r="B10" s="4" t="n">
        <v>1434000</v>
      </c>
    </row>
    <row r="11" spans="1:2">
      <c r="A11" s="3" t="s">
        <v>483</v>
      </c>
      <c r="B11" s="4" t="n">
        <v>-1307300</v>
      </c>
    </row>
    <row r="12" spans="1:2">
      <c r="A12" s="3" t="s">
        <v>484</v>
      </c>
      <c r="B12" s="4" t="n">
        <v>-1434000</v>
      </c>
    </row>
    <row r="13" spans="1:2">
      <c r="A13" s="3" t="s">
        <v>485</v>
      </c>
      <c r="B13" s="4" t="n">
        <v>108300</v>
      </c>
    </row>
    <row r="14" spans="1:2">
      <c r="A14" s="3" t="s">
        <v>486</v>
      </c>
      <c r="B14" s="4" t="n">
        <v>115000</v>
      </c>
    </row>
    <row r="15" spans="1:2">
      <c r="A15" s="3" t="s">
        <v>487</v>
      </c>
      <c r="B15" s="4" t="n">
        <v>65400</v>
      </c>
    </row>
    <row r="16" spans="1:2">
      <c r="A16" s="3" t="s">
        <v>488</v>
      </c>
      <c r="B16" s="4" t="n">
        <v>73000</v>
      </c>
    </row>
    <row r="17" spans="1:2">
      <c r="A17" s="3" t="s">
        <v>489</v>
      </c>
      <c r="B17" s="4" t="n">
        <v>65400</v>
      </c>
    </row>
    <row r="18" spans="1:2">
      <c r="A18" s="3" t="s">
        <v>490</v>
      </c>
      <c r="B18" s="5" t="n">
        <v>7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15</v>
      </c>
    </row>
    <row r="3" spans="1:2">
      <c r="A3" s="3" t="s">
        <v>492</v>
      </c>
      <c r="B3" s="5" t="n">
        <v>95397</v>
      </c>
    </row>
    <row r="4" spans="1:2">
      <c r="A4" s="3" t="s">
        <v>493</v>
      </c>
      <c r="B4" s="5" t="n">
        <v>530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1</v>
      </c>
    </row>
    <row r="3" spans="1:3">
      <c r="A3" s="3" t="s">
        <v>74</v>
      </c>
      <c r="B3" s="5" t="n">
        <v>16416465</v>
      </c>
      <c r="C3" s="5" t="n">
        <v>18343172</v>
      </c>
    </row>
    <row r="4" spans="1:3">
      <c r="A4" s="3" t="s">
        <v>75</v>
      </c>
      <c r="B4" s="4" t="n">
        <v>8178017</v>
      </c>
      <c r="C4" s="4" t="n">
        <v>8741131</v>
      </c>
    </row>
    <row r="5" spans="1:3">
      <c r="A5" s="3" t="s">
        <v>76</v>
      </c>
      <c r="B5" s="4" t="n">
        <v>8238448</v>
      </c>
      <c r="C5" s="4" t="n">
        <v>9602041</v>
      </c>
    </row>
    <row r="6" spans="1:3">
      <c r="A6" s="3" t="s">
        <v>77</v>
      </c>
      <c r="B6" s="4" t="n">
        <v>103366</v>
      </c>
      <c r="C6" s="4" t="n">
        <v>182485</v>
      </c>
    </row>
    <row r="7" spans="1:3">
      <c r="A7" s="6" t="s">
        <v>78</v>
      </c>
    </row>
    <row r="8" spans="1:3">
      <c r="A8" s="3" t="s">
        <v>79</v>
      </c>
      <c r="B8" s="4" t="n">
        <v>2332167</v>
      </c>
      <c r="C8" s="4" t="n">
        <v>2225646</v>
      </c>
    </row>
    <row r="9" spans="1:3">
      <c r="A9" s="3" t="s">
        <v>80</v>
      </c>
      <c r="B9" s="4" t="n">
        <v>566105</v>
      </c>
      <c r="C9" s="4" t="n">
        <v>570937</v>
      </c>
    </row>
    <row r="10" spans="1:3">
      <c r="A10" s="3" t="s">
        <v>81</v>
      </c>
      <c r="B10" s="4" t="n">
        <v>538076</v>
      </c>
      <c r="C10" s="4" t="n">
        <v>845575</v>
      </c>
    </row>
    <row r="11" spans="1:3">
      <c r="A11" s="3" t="s">
        <v>82</v>
      </c>
      <c r="B11" s="4" t="n">
        <v>1588599</v>
      </c>
      <c r="C11" s="4" t="n">
        <v>1498307</v>
      </c>
    </row>
    <row r="12" spans="1:3">
      <c r="A12" s="3" t="s">
        <v>83</v>
      </c>
      <c r="B12" s="4" t="n">
        <v>258950</v>
      </c>
      <c r="C12" s="4" t="n">
        <v>246616</v>
      </c>
    </row>
    <row r="13" spans="1:3">
      <c r="A13" s="3" t="s">
        <v>84</v>
      </c>
      <c r="B13" s="4" t="n">
        <v>1443451</v>
      </c>
      <c r="C13" s="4" t="n">
        <v>1180227</v>
      </c>
    </row>
    <row r="14" spans="1:3">
      <c r="A14" s="3" t="s">
        <v>85</v>
      </c>
      <c r="B14" s="4" t="n">
        <v>62667</v>
      </c>
      <c r="C14" s="4" t="n">
        <v>124213</v>
      </c>
    </row>
    <row r="15" spans="1:3">
      <c r="A15" s="3" t="s">
        <v>86</v>
      </c>
      <c r="B15" s="4" t="n">
        <v>1873981</v>
      </c>
      <c r="C15" s="4" t="n">
        <v>1793698</v>
      </c>
    </row>
    <row r="16" spans="1:3">
      <c r="A16" s="3" t="s">
        <v>87</v>
      </c>
      <c r="B16" s="4" t="n">
        <v>409534</v>
      </c>
      <c r="C16" s="4" t="n">
        <v>371089</v>
      </c>
    </row>
    <row r="17" spans="1:3">
      <c r="A17" s="3" t="s">
        <v>88</v>
      </c>
      <c r="B17" s="4" t="n">
        <v>9073530</v>
      </c>
      <c r="C17" s="4" t="n">
        <v>8856308</v>
      </c>
    </row>
    <row r="18" spans="1:3">
      <c r="A18" s="3" t="s">
        <v>89</v>
      </c>
      <c r="B18" s="4" t="n">
        <v>-731716</v>
      </c>
      <c r="C18" s="4" t="n">
        <v>928218</v>
      </c>
    </row>
    <row r="19" spans="1:3">
      <c r="A19" s="6" t="s">
        <v>90</v>
      </c>
    </row>
    <row r="20" spans="1:3">
      <c r="A20" s="3" t="s">
        <v>91</v>
      </c>
      <c r="B20" s="4" t="n">
        <v>97521</v>
      </c>
      <c r="C20" s="4" t="n">
        <v>32304</v>
      </c>
    </row>
    <row r="21" spans="1:3">
      <c r="A21" s="3" t="s">
        <v>92</v>
      </c>
      <c r="B21" s="4" t="n">
        <v>97521</v>
      </c>
      <c r="C21" s="4" t="n">
        <v>32304</v>
      </c>
    </row>
    <row r="22" spans="1:3">
      <c r="A22" s="3" t="s">
        <v>93</v>
      </c>
      <c r="B22" s="4" t="n">
        <v>-634195</v>
      </c>
      <c r="C22" s="4" t="n">
        <v>960522</v>
      </c>
    </row>
    <row r="23" spans="1:3">
      <c r="A23" s="3" t="s">
        <v>94</v>
      </c>
      <c r="B23" s="4" t="n">
        <v>-178958</v>
      </c>
      <c r="C23" s="4" t="n">
        <v>385590</v>
      </c>
    </row>
    <row r="24" spans="1:3">
      <c r="A24" s="3" t="s">
        <v>95</v>
      </c>
      <c r="B24" s="5" t="n">
        <v>-455237</v>
      </c>
      <c r="C24" s="5" t="n">
        <v>574932</v>
      </c>
    </row>
    <row r="25" spans="1:3">
      <c r="A25" s="6" t="s">
        <v>96</v>
      </c>
    </row>
    <row r="26" spans="1:3">
      <c r="A26" s="3" t="s">
        <v>97</v>
      </c>
      <c r="B26" s="8" t="n">
        <v>-0.09</v>
      </c>
      <c r="C26" s="8" t="n">
        <v>0.11</v>
      </c>
    </row>
    <row r="27" spans="1:3">
      <c r="A27" s="3" t="s">
        <v>98</v>
      </c>
      <c r="B27" s="8" t="n">
        <v>-0.08</v>
      </c>
      <c r="C27" s="8" t="n">
        <v>0.1</v>
      </c>
    </row>
    <row r="28" spans="1:3">
      <c r="A28" s="6" t="s">
        <v>99</v>
      </c>
    </row>
    <row r="29" spans="1:3">
      <c r="A29" s="3" t="s">
        <v>97</v>
      </c>
      <c r="B29" s="4" t="n">
        <v>5310966</v>
      </c>
      <c r="C29" s="4" t="n">
        <v>5216483</v>
      </c>
    </row>
    <row r="30" spans="1:3">
      <c r="A30" s="3" t="s">
        <v>98</v>
      </c>
      <c r="B30" s="4" t="n">
        <v>5448942</v>
      </c>
      <c r="C30" s="4" t="n">
        <v>5537476</v>
      </c>
    </row>
    <row r="31" spans="1:3">
      <c r="A31" s="6" t="s">
        <v>100</v>
      </c>
    </row>
    <row r="32" spans="1:3">
      <c r="A32" s="3" t="s">
        <v>101</v>
      </c>
      <c r="B32" s="5" t="n">
        <v>-455237</v>
      </c>
      <c r="C32" s="5" t="n">
        <v>574932</v>
      </c>
    </row>
    <row r="33" spans="1:3">
      <c r="A33" s="6" t="s">
        <v>102</v>
      </c>
    </row>
    <row r="34" spans="1:3">
      <c r="A34" s="3" t="s">
        <v>103</v>
      </c>
      <c r="B34" s="4" t="n">
        <v>99949</v>
      </c>
      <c r="C34" s="4" t="n">
        <v>-331601</v>
      </c>
    </row>
    <row r="35" spans="1:3">
      <c r="A35" s="3" t="s">
        <v>104</v>
      </c>
      <c r="B35" s="5" t="n">
        <v>-355288</v>
      </c>
      <c r="C35" s="5" t="n">
        <v>2433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1</v>
      </c>
    </row>
    <row r="3" spans="1:3">
      <c r="A3" s="3" t="s">
        <v>106</v>
      </c>
      <c r="B3" s="5" t="n">
        <v>17100</v>
      </c>
      <c r="C3" s="5" t="n">
        <v>43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27"/>
    <col customWidth="1" max="3" min="3" width="22"/>
    <col customWidth="1" max="4" min="4" width="36"/>
    <col customWidth="1" max="5" min="5" width="46"/>
    <col customWidth="1" max="6" min="6" width="27"/>
    <col customWidth="1" max="7" min="7" width="12"/>
  </cols>
  <sheetData>
    <row r="1" spans="1:7">
      <c r="A1" s="1" t="s">
        <v>107</v>
      </c>
      <c r="B1" s="2" t="s">
        <v>108</v>
      </c>
      <c r="C1" s="2" t="s">
        <v>109</v>
      </c>
      <c r="D1" s="2" t="s">
        <v>110</v>
      </c>
      <c r="E1" s="2" t="s">
        <v>111</v>
      </c>
      <c r="F1" s="2" t="s">
        <v>112</v>
      </c>
      <c r="G1" s="2" t="s">
        <v>113</v>
      </c>
    </row>
    <row r="2" spans="1:7">
      <c r="A2" s="3" t="s">
        <v>114</v>
      </c>
      <c r="B2" s="5" t="n">
        <v>3000</v>
      </c>
      <c r="C2" s="5" t="n">
        <v>130008</v>
      </c>
      <c r="D2" s="5" t="n">
        <v>7314136</v>
      </c>
      <c r="E2" s="5" t="n">
        <v>-378431</v>
      </c>
      <c r="F2" s="5" t="n">
        <v>108365</v>
      </c>
      <c r="G2" s="5" t="n">
        <v>7177078</v>
      </c>
    </row>
    <row r="3" spans="1:7">
      <c r="A3" s="3" t="s">
        <v>115</v>
      </c>
      <c r="B3" s="4" t="n">
        <v>120000</v>
      </c>
      <c r="C3" s="4" t="n">
        <v>5200623</v>
      </c>
    </row>
    <row r="4" spans="1:7">
      <c r="A4" s="3" t="s">
        <v>116</v>
      </c>
      <c r="D4" s="4" t="n">
        <v>1478</v>
      </c>
      <c r="G4" s="4" t="n">
        <v>1478</v>
      </c>
    </row>
    <row r="5" spans="1:7">
      <c r="A5" s="3" t="s">
        <v>117</v>
      </c>
      <c r="C5" s="5" t="n">
        <v>32</v>
      </c>
      <c r="D5" s="4" t="n">
        <v>31168</v>
      </c>
      <c r="G5" s="4" t="n">
        <v>31200</v>
      </c>
    </row>
    <row r="6" spans="1:7">
      <c r="A6" s="3" t="s">
        <v>118</v>
      </c>
      <c r="C6" s="4" t="n">
        <v>31200</v>
      </c>
    </row>
    <row r="7" spans="1:7">
      <c r="A7" s="3" t="s">
        <v>119</v>
      </c>
      <c r="F7" s="4" t="n">
        <v>574932</v>
      </c>
      <c r="G7" s="4" t="n">
        <v>574932</v>
      </c>
    </row>
    <row r="8" spans="1:7">
      <c r="A8" s="3" t="s">
        <v>120</v>
      </c>
      <c r="E8" s="4" t="n">
        <v>-331601</v>
      </c>
      <c r="G8" s="4" t="n">
        <v>-331601</v>
      </c>
    </row>
    <row r="9" spans="1:7">
      <c r="A9" s="3" t="s">
        <v>121</v>
      </c>
      <c r="B9" s="5" t="n">
        <v>3000</v>
      </c>
      <c r="C9" s="5" t="n">
        <v>130040</v>
      </c>
      <c r="D9" s="4" t="n">
        <v>7346782</v>
      </c>
      <c r="E9" s="4" t="n">
        <v>-710032</v>
      </c>
      <c r="F9" s="4" t="n">
        <v>683297</v>
      </c>
      <c r="G9" s="4" t="n">
        <v>7453087</v>
      </c>
    </row>
    <row r="10" spans="1:7">
      <c r="A10" s="3" t="s">
        <v>122</v>
      </c>
      <c r="B10" s="4" t="n">
        <v>120000</v>
      </c>
      <c r="C10" s="4" t="n">
        <v>5231823</v>
      </c>
    </row>
    <row r="11" spans="1:7">
      <c r="A11" s="3" t="s">
        <v>116</v>
      </c>
      <c r="D11" s="4" t="n">
        <v>157458</v>
      </c>
      <c r="G11" s="4" t="n">
        <v>157458</v>
      </c>
    </row>
    <row r="12" spans="1:7">
      <c r="A12" s="3" t="s">
        <v>117</v>
      </c>
      <c r="C12" s="5" t="n">
        <v>39</v>
      </c>
      <c r="D12" s="4" t="n">
        <v>38961</v>
      </c>
      <c r="G12" s="4" t="n">
        <v>39000</v>
      </c>
    </row>
    <row r="13" spans="1:7">
      <c r="A13" s="3" t="s">
        <v>118</v>
      </c>
      <c r="C13" s="4" t="n">
        <v>39000</v>
      </c>
    </row>
    <row r="14" spans="1:7">
      <c r="A14" s="3" t="s">
        <v>123</v>
      </c>
      <c r="C14" s="4" t="n">
        <v>118620</v>
      </c>
    </row>
    <row r="15" spans="1:7">
      <c r="A15" s="3" t="s">
        <v>124</v>
      </c>
      <c r="C15" s="5" t="n">
        <v>-26</v>
      </c>
      <c r="D15" s="4" t="n">
        <v>-73507</v>
      </c>
      <c r="G15" s="4" t="n">
        <v>-73533</v>
      </c>
    </row>
    <row r="16" spans="1:7">
      <c r="A16" s="3" t="s">
        <v>125</v>
      </c>
      <c r="C16" s="4" t="n">
        <v>-26451</v>
      </c>
    </row>
    <row r="17" spans="1:7">
      <c r="A17" s="3" t="s">
        <v>119</v>
      </c>
      <c r="F17" s="4" t="n">
        <v>-455237</v>
      </c>
      <c r="G17" s="4" t="n">
        <v>-455237</v>
      </c>
    </row>
    <row r="18" spans="1:7">
      <c r="A18" s="3" t="s">
        <v>120</v>
      </c>
      <c r="E18" s="4" t="n">
        <v>99949</v>
      </c>
      <c r="G18" s="4" t="n">
        <v>99949</v>
      </c>
    </row>
    <row r="19" spans="1:7">
      <c r="A19" s="3" t="s">
        <v>126</v>
      </c>
      <c r="B19" s="5" t="n">
        <v>3000</v>
      </c>
      <c r="C19" s="5" t="n">
        <v>130053</v>
      </c>
      <c r="D19" s="5" t="n">
        <v>7469694</v>
      </c>
      <c r="E19" s="5" t="n">
        <v>-610083</v>
      </c>
      <c r="F19" s="5" t="n">
        <v>228060</v>
      </c>
      <c r="G19" s="5" t="n">
        <v>7220724</v>
      </c>
    </row>
    <row r="20" spans="1:7">
      <c r="A20" s="3" t="s">
        <v>127</v>
      </c>
      <c r="B20" s="4" t="n">
        <v>120000</v>
      </c>
      <c r="C20" s="4" t="n">
        <v>53629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1</v>
      </c>
    </row>
    <row r="3" spans="1:3">
      <c r="A3" s="6" t="s">
        <v>129</v>
      </c>
    </row>
    <row r="4" spans="1:3">
      <c r="A4" s="3" t="s">
        <v>119</v>
      </c>
      <c r="B4" s="5" t="n">
        <v>-455237</v>
      </c>
      <c r="C4" s="5" t="n">
        <v>574932</v>
      </c>
    </row>
    <row r="5" spans="1:3">
      <c r="A5" s="6" t="s">
        <v>130</v>
      </c>
    </row>
    <row r="6" spans="1:3">
      <c r="A6" s="3" t="s">
        <v>87</v>
      </c>
      <c r="B6" s="4" t="n">
        <v>409534</v>
      </c>
      <c r="C6" s="4" t="n">
        <v>371089</v>
      </c>
    </row>
    <row r="7" spans="1:3">
      <c r="A7" s="3" t="s">
        <v>131</v>
      </c>
      <c r="B7" s="4" t="n">
        <v>-900</v>
      </c>
      <c r="C7" s="4" t="n">
        <v>-22468</v>
      </c>
    </row>
    <row r="8" spans="1:3">
      <c r="A8" s="3" t="s">
        <v>132</v>
      </c>
      <c r="B8" s="4" t="n">
        <v>157458</v>
      </c>
      <c r="C8" s="4" t="n">
        <v>1478</v>
      </c>
    </row>
    <row r="9" spans="1:3">
      <c r="A9" s="3" t="s">
        <v>90</v>
      </c>
      <c r="B9" s="4" t="n">
        <v>-73533</v>
      </c>
      <c r="C9" s="4" t="n">
        <v>0</v>
      </c>
    </row>
    <row r="10" spans="1:3">
      <c r="A10" s="3" t="s">
        <v>133</v>
      </c>
      <c r="B10" s="4" t="n">
        <v>-30446</v>
      </c>
      <c r="C10" s="4" t="n">
        <v>28258</v>
      </c>
    </row>
    <row r="11" spans="1:3">
      <c r="A11" s="3" t="s">
        <v>134</v>
      </c>
      <c r="B11" s="4" t="n">
        <v>5592</v>
      </c>
      <c r="C11" s="4" t="n">
        <v>-1078</v>
      </c>
    </row>
    <row r="12" spans="1:3">
      <c r="A12" s="3" t="s">
        <v>135</v>
      </c>
      <c r="B12" s="4" t="n">
        <v>0</v>
      </c>
      <c r="C12" s="4" t="n">
        <v>-27101</v>
      </c>
    </row>
    <row r="13" spans="1:3">
      <c r="A13" s="6" t="s">
        <v>136</v>
      </c>
    </row>
    <row r="14" spans="1:3">
      <c r="A14" s="3" t="s">
        <v>35</v>
      </c>
      <c r="B14" s="4" t="n">
        <v>714305</v>
      </c>
      <c r="C14" s="4" t="n">
        <v>1309341</v>
      </c>
    </row>
    <row r="15" spans="1:3">
      <c r="A15" s="3" t="s">
        <v>36</v>
      </c>
      <c r="B15" s="4" t="n">
        <v>-342577</v>
      </c>
      <c r="C15" s="4" t="n">
        <v>-836208</v>
      </c>
    </row>
    <row r="16" spans="1:3">
      <c r="A16" s="3" t="s">
        <v>37</v>
      </c>
      <c r="B16" s="4" t="n">
        <v>-361468</v>
      </c>
      <c r="C16" s="4" t="n">
        <v>137376</v>
      </c>
    </row>
    <row r="17" spans="1:3">
      <c r="A17" s="3" t="s">
        <v>39</v>
      </c>
      <c r="B17" s="4" t="n">
        <v>223742</v>
      </c>
      <c r="C17" s="4" t="n">
        <v>-76771</v>
      </c>
    </row>
    <row r="18" spans="1:3">
      <c r="A18" s="3" t="s">
        <v>38</v>
      </c>
      <c r="B18" s="4" t="n">
        <v>-83567</v>
      </c>
      <c r="C18" s="4" t="n">
        <v>25299</v>
      </c>
    </row>
    <row r="19" spans="1:3">
      <c r="A19" s="3" t="s">
        <v>44</v>
      </c>
      <c r="B19" s="4" t="n">
        <v>90000</v>
      </c>
      <c r="C19" s="4" t="n">
        <v>120000</v>
      </c>
    </row>
    <row r="20" spans="1:3">
      <c r="A20" s="3" t="s">
        <v>45</v>
      </c>
      <c r="B20" s="4" t="n">
        <v>-8399</v>
      </c>
      <c r="C20" s="4" t="n">
        <v>1487</v>
      </c>
    </row>
    <row r="21" spans="1:3">
      <c r="A21" s="6" t="s">
        <v>137</v>
      </c>
    </row>
    <row r="22" spans="1:3">
      <c r="A22" s="3" t="s">
        <v>50</v>
      </c>
      <c r="B22" s="4" t="n">
        <v>460638</v>
      </c>
      <c r="C22" s="4" t="n">
        <v>-419905</v>
      </c>
    </row>
    <row r="23" spans="1:3">
      <c r="A23" s="3" t="s">
        <v>51</v>
      </c>
      <c r="B23" s="4" t="n">
        <v>-384950</v>
      </c>
      <c r="C23" s="4" t="n">
        <v>53950</v>
      </c>
    </row>
    <row r="24" spans="1:3">
      <c r="A24" s="3" t="s">
        <v>138</v>
      </c>
      <c r="B24" s="4" t="n">
        <v>320192</v>
      </c>
      <c r="C24" s="4" t="n">
        <v>1239679</v>
      </c>
    </row>
    <row r="25" spans="1:3">
      <c r="A25" s="6" t="s">
        <v>139</v>
      </c>
    </row>
    <row r="26" spans="1:3">
      <c r="A26" s="3" t="s">
        <v>140</v>
      </c>
      <c r="B26" s="4" t="n">
        <v>-239336</v>
      </c>
      <c r="C26" s="4" t="n">
        <v>-813912</v>
      </c>
    </row>
    <row r="27" spans="1:3">
      <c r="A27" s="3" t="s">
        <v>141</v>
      </c>
      <c r="B27" s="4" t="n">
        <v>0</v>
      </c>
      <c r="C27" s="4" t="n">
        <v>33367</v>
      </c>
    </row>
    <row r="28" spans="1:3">
      <c r="A28" s="3" t="s">
        <v>142</v>
      </c>
      <c r="B28" s="4" t="n">
        <v>-24</v>
      </c>
      <c r="C28" s="4" t="n">
        <v>-19</v>
      </c>
    </row>
    <row r="29" spans="1:3">
      <c r="A29" s="3" t="s">
        <v>143</v>
      </c>
      <c r="B29" s="4" t="n">
        <v>-239360</v>
      </c>
      <c r="C29" s="4" t="n">
        <v>-780564</v>
      </c>
    </row>
    <row r="30" spans="1:3">
      <c r="A30" s="6" t="s">
        <v>144</v>
      </c>
    </row>
    <row r="31" spans="1:3">
      <c r="A31" s="3" t="s">
        <v>145</v>
      </c>
      <c r="B31" s="4" t="n">
        <v>39000</v>
      </c>
      <c r="C31" s="4" t="n">
        <v>31200</v>
      </c>
    </row>
    <row r="32" spans="1:3">
      <c r="A32" s="3" t="s">
        <v>146</v>
      </c>
      <c r="B32" s="4" t="n">
        <v>-116107</v>
      </c>
      <c r="C32" s="4" t="n">
        <v>32510</v>
      </c>
    </row>
    <row r="33" spans="1:3">
      <c r="A33" s="3" t="s">
        <v>147</v>
      </c>
      <c r="B33" s="4" t="n">
        <v>-77107</v>
      </c>
      <c r="C33" s="4" t="n">
        <v>63710</v>
      </c>
    </row>
    <row r="34" spans="1:3">
      <c r="A34" s="3" t="s">
        <v>148</v>
      </c>
      <c r="B34" s="4" t="n">
        <v>44528</v>
      </c>
      <c r="C34" s="4" t="n">
        <v>-192782</v>
      </c>
    </row>
    <row r="35" spans="1:3">
      <c r="A35" s="3" t="s">
        <v>149</v>
      </c>
      <c r="B35" s="4" t="n">
        <v>48253</v>
      </c>
      <c r="C35" s="4" t="n">
        <v>330043</v>
      </c>
    </row>
    <row r="36" spans="1:3">
      <c r="A36" s="3" t="s">
        <v>150</v>
      </c>
      <c r="B36" s="4" t="n">
        <v>1054750</v>
      </c>
      <c r="C36" s="4" t="n">
        <v>724707</v>
      </c>
    </row>
    <row r="37" spans="1:3">
      <c r="A37" s="3" t="s">
        <v>151</v>
      </c>
      <c r="B37" s="4" t="n">
        <v>1103003</v>
      </c>
      <c r="C37" s="4" t="n">
        <v>1054750</v>
      </c>
    </row>
    <row r="38" spans="1:3">
      <c r="A38" s="6" t="s">
        <v>152</v>
      </c>
    </row>
    <row r="39" spans="1:3">
      <c r="A39" s="3" t="s">
        <v>153</v>
      </c>
      <c r="B39" s="4" t="n">
        <v>12779</v>
      </c>
      <c r="C39" s="4" t="n">
        <v>11645</v>
      </c>
    </row>
    <row r="40" spans="1:3">
      <c r="A40" s="3" t="s">
        <v>154</v>
      </c>
      <c r="B40" s="4" t="n">
        <v>273359</v>
      </c>
      <c r="C40" s="4" t="n">
        <v>395672</v>
      </c>
    </row>
    <row r="41" spans="1:3">
      <c r="A41" s="6" t="s">
        <v>155</v>
      </c>
    </row>
    <row r="42" spans="1:3">
      <c r="A42" s="3" t="s">
        <v>156</v>
      </c>
      <c r="B42" s="4" t="n">
        <v>157458</v>
      </c>
      <c r="C42" s="4" t="n">
        <v>1478</v>
      </c>
    </row>
    <row r="43" spans="1:3">
      <c r="A43" s="3" t="s">
        <v>157</v>
      </c>
      <c r="B43" s="5" t="n">
        <v>-73533</v>
      </c>
      <c r="C43"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08:03:43Z</dcterms:created>
  <dcterms:modified xmlns:dcterms="http://purl.org/dc/terms/" xmlns:xsi="http://www.w3.org/2001/XMLSchema-instance" xsi:type="dcterms:W3CDTF">2017-03-29T08:03:43Z</dcterms:modified>
</cp:coreProperties>
</file>